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AND RELATED PARTY I" sheetId="8" r:id="rId8"/>
    <s:sheet name="INCOME TAXES" sheetId="9" r:id="rId9"/>
    <s:sheet name="EARNINGS PER SHARE" sheetId="10" r:id="rId10"/>
    <s:sheet name="GOODWILL AND OTHER INTANGIBLES" sheetId="11" r:id="rId11"/>
    <s:sheet name="PROPERTY AND EQUIPMENT" sheetId="12" r:id="rId12"/>
    <s:sheet name="INVENTORIES" sheetId="13" r:id="rId13"/>
    <s:sheet name="ACCRUED LIABILITIES" sheetId="14" r:id="rId14"/>
    <s:sheet name="CAPITAL STOCK" sheetId="15" r:id="rId15"/>
    <s:sheet name="ACCUMULATED OTHER COMPREHENSIVE" sheetId="16" r:id="rId16"/>
    <s:sheet name="COMMITMENTS AND CONTINGENCIES" sheetId="17" r:id="rId17"/>
    <s:sheet name="INTEREST AND OTHER EXPENSE (INC" sheetId="18" r:id="rId18"/>
    <s:sheet name="CREDIT FACILITY" sheetId="19" r:id="rId19"/>
    <s:sheet name="SEGMENT REPORTING" sheetId="20" r:id="rId20"/>
    <s:sheet name="BASIS OF PRESENTATION (Policies" sheetId="21" r:id="rId21"/>
    <s:sheet name="ACQUISITION AND RELATED PARTY22" sheetId="22" r:id="rId22"/>
    <s:sheet name="INCOME TAXES (Tables)" sheetId="23" r:id="rId23"/>
    <s:sheet name="EARNINGS PER SHARE (Tables)" sheetId="24" r:id="rId24"/>
    <s:sheet name="GOODWILL AND OTHER INTANGIBLES " sheetId="25" r:id="rId25"/>
    <s:sheet name="PROPERTY AND EQUIPMENT (Tables)" sheetId="26" r:id="rId26"/>
    <s:sheet name="INVENTORIES (Tables)" sheetId="27" r:id="rId27"/>
    <s:sheet name="ACCRUED LIABILITIES (Tables)" sheetId="28" r:id="rId28"/>
    <s:sheet name="CAPITAL STOCK (Tables)" sheetId="29" r:id="rId29"/>
    <s:sheet name="ACCUMULATED OTHER COMPREHENSI30" sheetId="30" r:id="rId30"/>
    <s:sheet name="INTEREST AND OTHER EXPENSE (I31" sheetId="31" r:id="rId31"/>
    <s:sheet name="SEGMENT REPORTING (Tables)" sheetId="32" r:id="rId32"/>
    <s:sheet name="BASIS OF PRESENTATION (Details)" sheetId="33" r:id="rId33"/>
    <s:sheet name="ACQUISITION AND RELATED PARTY34" sheetId="34" r:id="rId34"/>
    <s:sheet name="ACQUISITION AND RELATED PARTY35" sheetId="35" r:id="rId35"/>
    <s:sheet name="INCOME TAXES (Details)" sheetId="36" r:id="rId36"/>
    <s:sheet name="EARNINGS PER SHARE (Details)" sheetId="37" r:id="rId37"/>
    <s:sheet name="GOODWILL AND OTHER INTANGIBLE38" sheetId="38" r:id="rId38"/>
    <s:sheet name="PROPERTY AND EQUIPMENT (Details" sheetId="39" r:id="rId39"/>
    <s:sheet name="INVENTORIES (Details)" sheetId="40" r:id="rId40"/>
    <s:sheet name="ACCRUED LIABILITIES (Details)" sheetId="41" r:id="rId41"/>
    <s:sheet name="CAPITAL STOCK - NARRATIVE (Deta" sheetId="42" r:id="rId42"/>
    <s:sheet name="CAPITAL STOCK - OPTION ACTIVITY" sheetId="43" r:id="rId43"/>
    <s:sheet name="CAPITAL STOCK - EXERCISE PRICE " sheetId="44" r:id="rId44"/>
    <s:sheet name="ACCUMULATED OTHER COMPREHENSI45" sheetId="45" r:id="rId45"/>
    <s:sheet name="COMMITMENTS AND CONTINGENCIES (" sheetId="46" r:id="rId46"/>
    <s:sheet name="INTEREST AND OTHER EXPENSE (I47" sheetId="47" r:id="rId47"/>
    <s:sheet name="CREDIT FACILITY (Details)" sheetId="48" r:id="rId48"/>
    <s:sheet name="SEGMENT REPORTING (Details)" sheetId="49" r:id="rId49"/>
    <s:sheet name="SEGMENT REPORTING - NARRATIVE (" sheetId="50" r:id="rId50"/>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6</t>
  </si>
  <si>
    <t>Nov. 03, 2016</t>
  </si>
  <si>
    <t>Document And Entity Information</t>
  </si>
  <si>
    <t>Entity Registrant Name</t>
  </si>
  <si>
    <t>Heska Corp</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Q3</t>
  </si>
  <si>
    <t>Document Fiscal Year Focus</t>
  </si>
  <si>
    <t>Entity Common Stock, Shares Outstanding</t>
  </si>
  <si>
    <t>CONDENSED CONSOLIDATED BALANCE SHEETS - USD ($) $ in Thousands</t>
  </si>
  <si>
    <t>Dec. 31, 2015</t>
  </si>
  <si>
    <t>Current assets:</t>
  </si>
  <si>
    <t>Cash and cash equivalents</t>
  </si>
  <si>
    <t>Accounts receivable, net of allowance for doubtful accounts of $189 and $205, respectively</t>
  </si>
  <si>
    <t>Due from – related parties</t>
  </si>
  <si>
    <t>Inventories, net</t>
  </si>
  <si>
    <t>Other current assets</t>
  </si>
  <si>
    <t>Total current assets</t>
  </si>
  <si>
    <t>Property and equipment, net</t>
  </si>
  <si>
    <t>Note receivable – related party</t>
  </si>
  <si>
    <t>Goodwill and other intangibles</t>
  </si>
  <si>
    <t>Deferred tax asset, net</t>
  </si>
  <si>
    <t>Other long-term assets</t>
  </si>
  <si>
    <t>Total assets</t>
  </si>
  <si>
    <t>Current liabilities:</t>
  </si>
  <si>
    <t>Accounts payable</t>
  </si>
  <si>
    <t>Accrued liabilities</t>
  </si>
  <si>
    <t>Current portion of deferred revenue</t>
  </si>
  <si>
    <t>Line of credit</t>
  </si>
  <si>
    <t>Other short-term borrowings, including current portion of long-term note payable</t>
  </si>
  <si>
    <t>Total current liabilities</t>
  </si>
  <si>
    <t>Long-term note payable, net of current portion</t>
  </si>
  <si>
    <t>Deferred revenue, net of current portion, and other</t>
  </si>
  <si>
    <t>Total liabilities</t>
  </si>
  <si>
    <t>Commitments and contingencies</t>
  </si>
  <si>
    <t xml:space="preserve"> </t>
  </si>
  <si>
    <t>Non-controlling interest</t>
  </si>
  <si>
    <t>Stockholders' equity:</t>
  </si>
  <si>
    <t>Preferred stock, $.01 par value, 2,500,000 shares authorized, none issued or outstanding</t>
  </si>
  <si>
    <t>Traditional common stock, $.01 par value, 9,000,000 shares authorized, none issued or outstanding</t>
  </si>
  <si>
    <t>Public common stock, $.01 par value, 9,000,000 shares authorized, 6,625,287 and 6,897,184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Traditional Common Stock</t>
  </si>
  <si>
    <t>Common stock, shares authorized</t>
  </si>
  <si>
    <t>Common stock, shares issued</t>
  </si>
  <si>
    <t>Common stock, shares outstanding</t>
  </si>
  <si>
    <t>Public Common Stock</t>
  </si>
  <si>
    <t>CONDENSED CONSOLIDATED STATEMENTS OF OPERATIONS - USD ($) shares in Thousands, $ in Thousands</t>
  </si>
  <si>
    <t>3 Months Ended</t>
  </si>
  <si>
    <t>Sep. 30, 2015</t>
  </si>
  <si>
    <t>Revenue:</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expense (income), net</t>
  </si>
  <si>
    <t>Income before income taxes</t>
  </si>
  <si>
    <t>Income tax expense:</t>
  </si>
  <si>
    <t>Current income tax expense</t>
  </si>
  <si>
    <t>Deferred income tax expense</t>
  </si>
  <si>
    <t>Total income tax expense</t>
  </si>
  <si>
    <t>Net income</t>
  </si>
  <si>
    <t>Net income (loss)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t>
  </si>
  <si>
    <t>Weighted average outstanding shares used to compute diluted earnings per share attributable to Heska Corporation</t>
  </si>
  <si>
    <t>CONDENSED CONSOLIDATED STATEMENTS OF COMPREHENSIVE INCOME - USD ($) $ in Thousands</t>
  </si>
  <si>
    <t>Comprehensive Income (Loss), Net of Tax, Attributable to Parent [Abstract]</t>
  </si>
  <si>
    <t>Other comprehensive income:</t>
  </si>
  <si>
    <t>Sale of equity investment</t>
  </si>
  <si>
    <t>Unrealized gain on available for sale investments</t>
  </si>
  <si>
    <t>Foreign currency translation</t>
  </si>
  <si>
    <t>Comprehensive income</t>
  </si>
  <si>
    <t>Comprehensive income (loss) attributable to non-controlling interest</t>
  </si>
  <si>
    <t>Comprehensive income attributable to Heska Corporation</t>
  </si>
  <si>
    <t>CONDENSED CONSOLIDATED STATEMENTS OF CASH FLOWS - USD ($) $ in Thousands</t>
  </si>
  <si>
    <t>CASH FLOWS FROM OPERATING ACTIVITIES:</t>
  </si>
  <si>
    <t>Adjustments to reconcile net income to cash provided by (used in) operating activities:</t>
  </si>
  <si>
    <t>Depreciation and amortization</t>
  </si>
  <si>
    <t>Deferred tax expense</t>
  </si>
  <si>
    <t>Stock based compensation</t>
  </si>
  <si>
    <t>Unrealized (gain) loss on foreign currency translation</t>
  </si>
  <si>
    <t>Changes in operating assets and liabilities:</t>
  </si>
  <si>
    <t>Accounts receivable</t>
  </si>
  <si>
    <t>Inventories</t>
  </si>
  <si>
    <t>Accrued liabilities and other</t>
  </si>
  <si>
    <t>Other non-current assets</t>
  </si>
  <si>
    <t>Deferred revenue and other</t>
  </si>
  <si>
    <t>Net cash provided by (used in) operating activities</t>
  </si>
  <si>
    <t>CASH FLOWS FROM INVESTING ACTIVITIES:</t>
  </si>
  <si>
    <t>Proceeds from sale of equity investment</t>
  </si>
  <si>
    <t>Purchases of property and equipment</t>
  </si>
  <si>
    <t>Proceeds from disposition of property and equipment</t>
  </si>
  <si>
    <t>Net cash used in investing activities</t>
  </si>
  <si>
    <t>CASH FLOWS FROM FINANCING ACTIVITIES:</t>
  </si>
  <si>
    <t>Proceeds from issuance of common stock, net of distributions</t>
  </si>
  <si>
    <t>Proceeds from line of credit borrowings, net</t>
  </si>
  <si>
    <t>Repayments of other debt</t>
  </si>
  <si>
    <t>Net cash provided by financing activities</t>
  </si>
  <si>
    <t>EFFECT OF EXCHANGE RATE CHANGES ON CASH</t>
  </si>
  <si>
    <t>INCREASE IN CASH AND CASH EQUIVALENTS</t>
  </si>
  <si>
    <t>CASH AND CASH EQUIVALENTS, BEGINNING OF PERIOD</t>
  </si>
  <si>
    <t>CASH AND CASH EQUIVALENTS, END OF PERIOD</t>
  </si>
  <si>
    <t>BASIS OF PRESENTATION</t>
  </si>
  <si>
    <t>Accounting Policies [Abstract]</t>
  </si>
  <si>
    <t>BASIS OF PRESENTATION Heska Corporation and its wholly-owned and majority-owned subsidiaries ("Heska", the "Company", "we" or "our") sell advanced veterinary diagnostic and specialty products. Our state-of-the-art offerings include blood testing instruments and supplies, digital imaging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In the opinion of management, the accompanying unaudited Condensed Consolidated Financial Statements contain all adjustments, consisting of normal, recurring adjustments, necessary to present fairly the financial position of the Company at September 30, 2016 , the results of our operations for the three and nine months ended September 30, 2016 and 2015 and cash flows for the nine months ended September 30, 2016 and 2015.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determining the value of our non-controlling interest and in determining the need for, and the amount of, a valuation allowance on deferred tax assets. Critical Accounting Policies Our accounting policies are described in our audited Consolidated Financial Statements and Notes thereto contained in our Annual Report on Form 10-K for the year ended December 31, 2015. Recent Accounting Pronouncements In March 2016, the Financial Accounting Standards Board ("FASB") issued guidance codified in Accounting Standards ASU, ("ASU") Topic 2016-09, "Compensation - Stock Compensation (Topic 718): Improvements to Employee Share-Based Payment Accounting". The update simplifies several aspects related to the accounting for share-based payment transactions, including the accounting for income taxes, statutory tax withholding requirements and classification on the statement of cash flows. The update is effective for annual and interim reporting periods beginning after December 15, 2016, with early adoption permitted. We early adopted the standard during the second quarter of 2016 and are therefore required to report the impacts as though the standard had been adopted on January 1, 2016. Accordingly, we recognized additional income tax benefits as an increase to earnings of $0.2 million ( $0.03 per diluted share) and $0.8 million ( $0.10 per diluted share) in the three and nine months ended September 30, 2016 , respectively. The update did not impact any periods prior to January 1, 2016, as we applied the changes to the standard on a prospective basis.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and interim reporting periods beginning after December 15, 2017. Early adop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ACQUISITION AND RELATED PARTY ITEMS</t>
  </si>
  <si>
    <t>Business Combinations and Related Party Disclosures [Abstract]</t>
  </si>
  <si>
    <t>ACQUISITIONS AND RELATED PARTY ITEMS On May 31, 2016, the Company closed a transaction (the "Merger") to acquire Cuattro Veterinary, LLC ("Cuattro International") from Kevin S. Wilson, and all of the members of Cuattro International (the "Members"). Pursuant to the Merger, the Company issued 175,000 shares of the Company’s common stock, $.01 par value per share (the "Common Stock"), to the Members on the Closing Date, at an aggregate value equal to approximately $6.3 million based on the adjusted closing price per share of the Common Stock as reported on the Nasdaq Stock Market on the Merger closing date. These shares were issued to the Members in a private placement in reliance upon an exemption from the registration requirements of the Securities Act of 1933, as amended, pursuant to Section 4(a)(2) thereof and the safe harbor provided by Rule 506 of Regulation D promulgated thereunder. Effective on the Merger closing date, each of the Members executed lock-up agreements with the Company that restrict their ability to sell any of the shares of Common Stock received in the Merger until 180 days after the Merger closing date. In addition, the Company assumed approximately $1.5 million in debt as part of the transaction. Mr. Wilson is a founder of Cuattro International, Cuattro, LLC, Cuattro Software, LLC and Cuattro Medical, LLC. Mr. Wilson, Mrs. Wilson and trusts for the benefit of Mr. and Mrs. Wilson’s children and family own a 100% interest in Cuattro, LLC and a majority interest in Cuattro Medical, LLC. Cuattro, LLC owns a 100% interest in Cuattro Software, LLC and, prior to the Merger, owned a majority interest in Cuattro International. The Company recorded assets acquired and assets assumed at their estimated fair values. Intangible assets were valued based on a report from an independent third party. 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 Intangible assets acquired, amortization method and estimated useful lives as of May 31, 2016 was as follows (dollars in thousands): Useful Life Amortization Method Fair Value Customer relationships 6.67 Straight-line $2,521 Cuattro International is a provider to international markets of digital radiography technologies for veterinarians. As a leading provider of advanced veterinary diagnostic and specialty products, we made the acquisition in an effort to combine Cuattro International's international reach with our domestic success in the imaging and blood testing markets in the United States. International markets represent a significant portion of worldwide veterinary revenues for which we intend to compete. As of the closing date of the Merger, Cuattro International was renamed Heska Imaging International, LLC, and the Company's interest in both Heska Imaging International, LLC ("International Imaging") and Heska Imaging US, LLC ("US Imaging") was transferred to the Company's wholly-owned subsidiary, Heska Imaging Global, LLC ("Global Imaging"). On February 24, 2013, the Company acquired a 54.6% interest in Cuattro Veterinary USA, LLC (the "Acquisition"), which was subsequently renamed Heska Imaging US, LLC. The remaining minority position (45.4%) in US Imaging is subject to purchase by Heska under performance-based puts and calls following calendar year 2016 and 2017. Should Heska undergo a change in control, as defined in the agreement pursuant to which the Company acquired its minority position, prior to the end of 2017, US Imaging minority unit holders will be entitled to sell their US Imaging units to Heska. US Imaging markets, sells and supports digital radiography and ultrasound products along with embedded software and support, data hosting and other services. Shawna M. Wilson, Clint Roth, DVM, Steven M. Asakowicz, Rodney A. Lippincott, Kevin S. Wilson and Cuattro, LLC own approximately 29.75% , 8.39% , 4.09% , 3.07% , 0.05% and 0.05% of US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Cuattro, LLC charged US Imaging $3.6 million from January 1, 2016 to May 31, 2016 and has charged Global Imaging $3.6 million since June 1, 2016, primarily related to digital imaging products, for which there is an underlying supply contract with minimum purchase obligations, software and services as well as other operating expenses; Heska Corporation has charged US Imaging $3.7 million during the nine months ended September 30, 2016 , primarily related to sales expenses; and Heska Corporation has charged Cuattro, LLC $168 thousand during the nine months ended September 30, 2016 , primarily related to facility usage and other services. At September 30, 2016 , US Imaging had a $1.6 million note receivable, including accrued interest, from International Imaging, which is due on June 15, 2019 and which eliminates in consolidation of the Company's financial statements. This note was previously listed as "Note receivable – related party" on the Company's consolidated balance sheets and, as discussed above, the note receivable was assumed as part of the Company's acquisition of Cuattro International. At September 30, 2016 , Heska Corporation had net accounts receivable from Cuattro, LLC of $20 thousand which is included in "Due from – related parties" on the Company's consolidated balance sheets; International Imaging had a net receivable due from Cuattro, LLC of $280 thousand , which is included in "Due from – related parties" on the Company's consolidated balance sheets; Global Imaging had net prepaid receivables from Cuattro, LLC of $1.0 million which is included in "Due from – related parties" on the Company's consolidated balance sheets; Heska Corporation had accounts receivable from US Imaging of $4.9 million , including accrued interest, which eliminates in consolidation of the Company's financial statements; all monies owed accrue interest at the same interest rate Heska Corporation pays under its credit and security agreement with Wells Fargo Bank, National Association ("Wells Fargo") once past due with the exception of the note receivable, which accrues at this rate to its maturity date. The aggregate position in US Imaging of the unit holders who hold the 45.4% of US Imaging that Heska Corporation does not own (the "Put Value") is being accreted to its estimated redemption value in accordance with US Imaging's Operating Agreement (the "Operating Agreement"). Since the Operating Agreement contains certain put rights that are out of the control of the Company, authoritative guidance requires the non-controlling interest, which includes the estimated value of such put rights, to be displayed outside of the equity section of the consolidated balance sheets. The adjustment to increase or decrease the Put Value to its expected redemption value and to estimate any distributions required under the Operating Agreement to the unit holders who hold the 45.4% of US Imaging that Heska Corporation does not own (the "Imaging Minority") each reporting period is recorded to stockholders' equity in accordance with U.S. GAAP. The following is a reconciliation of the non-controlling interest balance (in thousands): Beginning December 31, 2015 $ 15,747 Accretion of Put Value (152 ) Balance September 30, 2016 $ 15,595</t>
  </si>
  <si>
    <t>INCOME TAXES</t>
  </si>
  <si>
    <t>Income Tax Disclosure [Abstract]</t>
  </si>
  <si>
    <t>INCOME TAXES Our total income tax expense and the effective tax rate for our income before income taxes are as follows (in thousands): Three Months Ended September 30, Nine Months Ended September 30, 2015 2016 2015 2016 Income before income taxes $ 2,211 $ 4,478 $ 4,887 $ 10,103 Total income tax expense 828 1,135 1,743 2,571 Effective tax rate 37.4 % 25.3 % 35.7 % 25.4 % We are subject to income taxes in the U.S. federal jurisdiction, and various foreign, state and local jurisdictions. Tax regulations within each jurisdiction are subject to the interpretation of the related tax laws and regulations and require significant judgment to apply. The rates in the three and nine months ended September 30, 2016 benefited from additional tax benefits related to employee share-based payment awards which are now recorded as income tax benefit or expense in earnings effective with the adoption of ASU 2016-09. We early adopted the ASU during the second quarter of 2016 and are therefore required to report the impacts as though the accounting standard update had been adopted on January 1, 2016. Accordingly, we recognized additional income tax benefits as an increase to earnings of $0.2 million and $0.8 million in the three and nine months ended September 30, 2016 , respectively. Cash paid for income taxes for the three months ended September 30, 2015 and 2016 was $8 thousand and $225 thousand , respectively. Cash paid for income taxes for the nine months ended September 30, 2015 and 2016 was $28 thousand and $288 thousand , respectively.</t>
  </si>
  <si>
    <t>EARNINGS PER SHARE</t>
  </si>
  <si>
    <t>EARNINGS PER SHARE Basic earnings per share ("EPS") is computed by dividing net income attributable to Heska Corporation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three and nine months ended September 30, 2015 and 2016 (in thousands, except per share data): Three Months Ended September 30, Nine Months Ended September 30, 2015 2016 2015 2016 Net income attributable to Heska Corporation $ 1,415 $ 3,347 $ 3,210 $ 7,055 Basic weighted-average common shares outstanding 6,344 6,871 6,270 6,727 Assumed exercise of dilutive stock options and restricted stock units 795 583 771 572 Diluted weighted-average common shares outstanding 7,139 7,454 7,041 7,299 Basic earnings per share attributable to Heska Corporation $ 0.22 $ 0.49 $ 0.51 $ 1.05 Diluted earnings per share attributable to Heska Corporation $ 0.20 $ 0.45 $ 0.46 $ 0.97 The following stock options and restricted units were excluded from the computation of diluted earnings per share because they would have been anti-dilutive (in thousands): Three Months Ended September 30, Nine Months Ended September 30, 2015 2016 2015 2016 Stock options 32 100 32 135</t>
  </si>
  <si>
    <t>GOODWILL AND OTHER INTANGIBLES</t>
  </si>
  <si>
    <t>Goodwill and Intangible Assets Disclosure [Abstract]</t>
  </si>
  <si>
    <t>GOOWILL AND OTHER INTANGIBLES</t>
  </si>
  <si>
    <t>GOODWILL AND OTHER INTANGIBLES The following summarizes the changes in goodwill during the nine months ended September 30, 2016 (in thousands): Carrying amount, December 31, 2015 $ 20,910 Additions and adjustments 5,899 Carrying amount, September 30, 2016 $ 26,809 Other intangibles consisted of the following as of December 31, 2015 and September 30, 2016 (in thousands): December 31, September 30, 2015 2016 Gross carrying amount $ 788 $ 2,622 Accumulated amortization (732 ) (179 ) Net carrying amount $ 56 $ 2,443 Amortization expense relating to other intangibles is as follows (in thousands): Three Months Ended September 30, Nine Months Ended September 30, 2015 2016 2015 2016 Amortization expense $ 65 $ 97 $ 195 $ 134 Estimated amortization expense related to intangibles for each of the five years from 2016 (remaining) through 2020 and thereafter is as follows (in thousands): Year Ending December 31, 2016 (remaining) $ 97 2017 388 2018 388 2019 388 2020 356 Thereafter 826 $ 2,443</t>
  </si>
  <si>
    <t>PROPERTY AND EQUIPMENT</t>
  </si>
  <si>
    <t>Property, Plant and Equipment [Abstract]</t>
  </si>
  <si>
    <t>PROPERTY AND EQUIPMENT Detail of property and equipment is as follows (in thousands): December 31, September 30, 2015 2016 Land $ 377 $ 377 Building 2,868 2,868 Machinery and equipment 35,284 37,803 Leasehold and building improvements 6,673 7,664 Construction in progress 1,496 860 46,698 49,572 Less accumulated depreciation and amortization (29,678 ) (32,312 ) Total property and equipment, net $ 17,020 $ 17,260 The Company has utilized marketing programs whereby its instruments in inventory may be placed in a customer's location on a rental basis. The cost of these instruments is transferred to machinery and equipment and depreciated, typically over a five to seven year period depending on the circumstance under which the instrument is placed with the customer. Total costs transferred from inventory were approximately $3.4 million and $2.0 million for the nine months ended September 30, 2015 and 2016, respectively. The Company has sold certain customer rental contracts and underlying assets to third parties under agreements that once the customer has met its obligations under the contract, ownership of the assets underlying the contract would be returned to the Company. The Company enters a debit to cash and a corresponding credit to deferred revenue at the time of these sales. These sales, all related to the Company's 54.6% -owned subsidiary, US Imaging, provided $59 thousand of cash which was reported in the "deferred revenue and other" line item of the Company's consolidated statements of cash flows for the nine months ended September 30, 2015 . There were no such sales during the nine months ended September 30, 2016 . As the Company anticipates it will regain ownership of the assets underlying these sales, it reports these assets as part of property and equipment and depreciates these assets in accordance with its depreciation policies. The Company had $2.2 million and $1.1 million of net property and equipment related to these transactions as of December 31, 2015 and September 30, 2016 , respectively, all related to the Company's 54.6% -owned subsidiary, US Imaging. Depreciation and amortization expense for property and equipment was $1.2 million in the three months ended September 30, 2015 and $1.2 million in the three months ended September 30, 2016 . Depreciation and amortization expense for property and equipment was $3.2 million and $3.4 million for the nine months ended September 30, 2015 and 2016 , respectively. The Company capitalizes third-party software costs, where appropriate, and reports such costs, net of accumulated amortization, on the "property and equipment, net" line of its consolidated balance sheets. We had $0.4 million of such capitalized costs, net of accumulated amortization, on the "property and equipment, net" line in each of our consolidated balance sheets as of December 31, 2015 and September 30, 2016 . Capitalized software costs in a given year are reported on the "purchases of property and equipment" line item of the Company's consolidated statements of cash flows. We had $0.1 million and $0.2 million of capitalized software costs reported on the "purchases of property and equipment" line item of our consolidated statements of cash flows for the nine months ended September 30, 2015 and 2016, respectively.</t>
  </si>
  <si>
    <t>INVENTORIES</t>
  </si>
  <si>
    <t>Inventory Disclosure [Abstract]</t>
  </si>
  <si>
    <t>INVENTORIES 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Inventories, net consist of the following (in thousands): December 31, September 30, 2015 2016 Raw materials $ 8,531 $ 10,712 Work in process 2,839 4,498 Finished goods 6,122 5,872 Allowance for excess or obsolete inventory (1,391 ) (1,306 ) Total inventory $ 16,101 $ 19,776</t>
  </si>
  <si>
    <t>ACCRUED LIABILITIES</t>
  </si>
  <si>
    <t>Payables and Accruals [Abstract]</t>
  </si>
  <si>
    <t>ACCRUED LIABILITIES Accrued liabilities consisted of the following as of December 31, 2015 and September 30, 2016 (in thousands): December 31, September 30, Accrued payroll and employee benefits $ 1,553 $ 2,067 Accrued property taxes 721 600 Other 3,142 3,378 Total accrued liabilities $ 5,416 $ 6,045 Other accrued liabilities consists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 pricing model with the following weighted average assumptions for options granted in the three and nine months ended September 30, 2015 and 2016 . Three Months Ended September 30, Nine Months Ended September 30, 2015 2016 2015 2016 Risk-free interest rate 1.15% 1.14% 1.16% 1.19% Expected lives 3.4 years 4.5 years 3.4 years 4.5 years Expected volatility 40% 40% 42% 41% Expected dividend yield 0% 0% 0% 0% A summary of our stock option plans, excluding options to purchase fractional shares resulting from our December 2010 1-for- 10 reverse stock split, is as follows: Year Ended December 31, Nine months ended September 30, 2016 2015 2016 Weighted Average Exercise Price Weighted Average Exercise Price Outstanding at beginning of period 1,074,251 $ 10.110 940,610 $ 14.163 Granted at Market 146,446 $ 36.904 19,855 $ 39.467 Canceled (28,440 ) $ 10.080 (463 ) $ 14.881 Exercised (251,647 ) $ 10.559 (107,995 ) $ 13.528 Outstanding at end of period 940,610 $ 14.163 852,007 $ 14.833 Exercisable at end of period 621,559 $ 10.269 631,884 $ 11.560 The total estimated fair value of stock options granted during the three months ended September 30, 2015 and September 30, 2016 were computed to be approximately $51 thousand and $9 thousand , respectively. The total estimated fair value of stock options granted during the nine months ended September 30, 2015 and 2016 were computed to be approximately $309 thousand and $277 thousand , respectively. The amounts are amortized ratably over the vesting periods of the options. The weighted average estimated fair value of options granted during the nine months ended September 30, 2015 and 2016 was computed to be approximately $9.00 and $13.96 , respectively. The total intrinsic value of options exercised during the nine months ended September 30, 2015 and 2016 was $3.1 million and $2.8 million , respectively. The cash proceeds from options exercised during the nine months ended September 30, 2015 and 2016 was $1.4 million and $740 thousand , respectively. The following table summarizes information about stock options outstanding and exercisable at September 30, 2016 , excluding outstanding options to purchase an aggregate of 3.5 fractional shares resulting from our December 2010 1-for- 10 reverse stock split with a weighted average remaining contractual life of 0.2 years, a weighted average exercise price of $17.93 and exercise prices ranging from $17.17 - $22.50 . We intend to issue whole shares only from option exercises. Options Outstanding Options Exercisable Exercise Prices Number of Options Outstanding at September 30, 2016 Weighted Average Remaining Contractual Life in Years Weighted Average Exercise Price Number of Options Exercisable at September 30, 2016 Weighted Average Exercise Price $ 4.40 - $ 6.90 216,095 4.13 $ 5.597 214,595 $ 5.593 $ 6.91 - $ 7.36 181,584 7.14 $ 7.360 127,298 $ 7.360 $ 7.37 - $15.80 150,463 6.02 $ 9.391 137,259 $ 9.350 $15.81 - $28.41 167,360 6.09 $ 19.823 112,489 $ 20.490 $28.42 - $54.68 136,505 9.28 $ 39.274 40,243 $ 39.235 $ 4.40 - $54.68 852,007 6.32 $ 14.833 631,884 $ 11.560 As of September 30, 2016 , there was approximately $1.8 million in total unrecognized compensation cost related to outstanding stock options. That cost is expected to be recognized over a weighted average period of 1.40 years, with approximately $242 thousand to be recognized in the three months ending December 31, 2016 and all cost to be recognized as of September 2020, assuming all options vest according to the vesting schedules in place at September 30, 2016 . As of September 30, 2016 , the aggregate intrinsic value of outstanding options was approximately $33.7 million and the aggregate intrinsic value of exercisable options was approximately $27.1 million . Employee Stock Purchase Plan (the "ESPP") For the nine months ended September 30, 2015 and 2016 , we issued 11,475 and 13,965 shares under the ESPP, respectively. For the three and nine months ended September 30, 2015 and 2016 , we estimated the fair values of stock purchase rights granted under the ESPP using the Black-Scholes pricing model. The weighted average assumptions used for the periods presented were as follows: Three Months Ended September 30, Nine Months Ended September 30, 2015 2016 2015 2016 Risk-free interest rate 0.26% 0.57% 0.25% 0.54% Expected lives 1.2 years 1.2 years 1.2 years 1.2 years Expected volatility 36% 44% 36% 43% Expected dividend yield 0% 0% 0% 0% For the nine months ended September 30, 2015 and 2016 , the weighted-average fair value of the purchase rights granted was $5.77 and $7.64 per share, respectively. For the three months ended September 30, 2015 and 2016 , the weighted-average fair value of the purchase rights granted was $5.89 and $9.87 per share, respectively. Restricted Stock Issuance On March 17, 2015, the Company issued unvested shares to certain Executive Officers related to performance-based restricted stock grants (the "Performance Grants") and performance-based restricted stock grants related to the Company's 2015 Management Incentive Plan (the "2015 MIP Grants"). The Company issued 52,956 shares under the Performance Grants and 24,649 shares under 2015 MIP Grants. The Performance Grants have met the underlying performance condition based on the Company's 2015 financial performance and are to cliff vest on March 17, 2018, subject to other vesting provisions in the underlying restricted stock grant agreement. The 2015 MIP Grants were subject to the Company’s achievement of certain financial goals and other vesting provisions in the underlying restricted stock grant agreement. On March 2, 2016, the Company vested 14,364 shares related to the 2015 MIP Grant based on the respective performance criteria, including 4,788 shares withheld for tax, and canceled the remaining 10,285 shares. On March 2, 2016, the Company issued 15,000 unvested shares to certain Executive Officers related to performance-based restricted stock grants as part of the Company’s 2016 Management Incentive Plan (the "2016 MIP Grants"). The 2016 MIP Grants are scheduled to vest on the date MIP Payouts are to be made under the 2016 Management Incentive Plan and are subject to the Company’s achievement of certain financial goals and other vesting provisions in the underlying restricted stock grant agreement. On March 26, 2016, 27,500 shares originally issued to Mr. Wilson on March 26, 2014 pursuant to an employment agreement between Mr. Wilson and the Company effective as of March 26, 2014 (the "Wilson Employment Agreement") vested pursuant to the Wilson Employment Agreement.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Sale of Equity Investment Total accumulated other comprehensive income Balances at December 31, 2015 $ (576 ) $ 673 $ 90 $ 187 Current period other comprehensive income (loss) — 71 (90 ) (19 ) Balances at September 30, 2016 $ (576 ) $ 744 $ — $ 168</t>
  </si>
  <si>
    <t>COMMITMENTS AND CONTINGENCIES</t>
  </si>
  <si>
    <t>Commitments and Contingencies Disclosure [Abstract]</t>
  </si>
  <si>
    <t>COMMITMENTS AND CONTINGENCIE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In each of the three months ended September 30, 2015 and 2016 , royalties of $0.1 million became payable under these agreements. In each of the nine months ended September 30, 2015 and 2016, royalties of $0.3 million became payable under these agreements. The Company has contracts with suppliers for unconditional annual minimum inventory purchases and milestone obligations to third parties the Company believes are likely to be triggered currently totaling approximately $0.2 million for each of the fiscal years 2016 and 2017 .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We intend to defend ourselves vigorously in this matter. As of September 30, 2016, the Company was not a party to any other legal proceedings that were expected, individually or in the aggregate, to have a material adverse effect on our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4 million at both December 31, 2015 and September 30, 2016 .</t>
  </si>
  <si>
    <t>INTEREST AND OTHER EXPENSE (INCOME)</t>
  </si>
  <si>
    <t>Other Income and Expenses [Abstract]</t>
  </si>
  <si>
    <t>INTEREST AND OTHER EXPENSE (INCOME) Interest and other expense (income) consisted of the following (in thousands): Three Months Ended September 30, Nine Months Ended September 30, 2015 2016 2015 2016 Interest income $ (36 ) $ (30 ) $ (134 ) $ (93 ) Interest expense 51 54 153 130 Other, net (84 ) (10 ) 86 (122 ) Total $ (69 ) $ 14 $ 105 $ (85 ) Cash paid for interest for the three months ended September 30, 2015 and 2016 was $24 thousand and $20 thousand , respectively. Cash paid for interest for the nine months ended September 30, 2015 and 2016 was $63 thousand and $56 thousand , respectively.</t>
  </si>
  <si>
    <t>CREDIT FACILITY</t>
  </si>
  <si>
    <t>Debt Disclosure [Abstract]</t>
  </si>
  <si>
    <t>CREDIT FACILITY At September 30, 2016 , we had a $15.0 million asset-based revolving line of credit with Wells Fargo which has a maturity date of December 31, 2017 as part of our credit and security agreement with Wells Fargo. At September 30, 2016 , we had $1.6 million borrowings outstanding on this line of credit. Our ability to borrow under this line of credit varies based upon available cash, eligible accounts receivable and eligible inventory. Any interest on borrowings due is to be charged at a stated rate of three month LIBOR plus 2.25% and payable monthly. There is an annual minimum interest charge of $75 thousand under the agreement. We are required to comply with various financial and non-financial covenants, and we have made various representations and warranties under our agreement with Wells Fargo. A key financial covenant is based on a fixed charge coverage ratio, as defined in our agreement with Wells Fargo. We were in compliance with all financial covenants as of September 30, 2016 and our available borrowing capacity based upon eligible accounts receivable and eligible inventory under our revolving line of credit was approximately $11.1 million .</t>
  </si>
  <si>
    <t>SEGMENT REPORTING</t>
  </si>
  <si>
    <t>Segment Reporting [Abstract]</t>
  </si>
  <si>
    <t>SEGMENT REPORTING The Company consists of two reportable segments, Core Companion Animal Health ("CCA") and Other Vaccines, Pharmaceuticals and Products ("OVP"). The CCA segment includes diagnostic instruments and supplies, as well as single use diagnostic and other tests, pharmaceuticals and vaccines, primarily for canine and feline use. The CCA segment also includes digital radiography and ultrasound products along with embedded software and support, data hosting and other services from Heska Imaging.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PV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 (in thousands): Three Months Ended September 30, 2015 Core Other Vaccines, Pharmaceuticals and Products Total revenue $ 20,983 $ 7,051 $ 28,034 Operating Income 697 1,445 2,142 Income before income taxes 782 1,429 2,211 Capital expenditures 228 812 1,040 Depreciation and amortization 988 178 1,166 Three Months Ended September 30, 2016 Core Other Vaccines, Pharmaceuticals and Products Total revenue $ 26,386 $ 7,044 $ 33,430 Operating Income 2,995 1,497 4,492 Income before income taxes 2,994 1,484 4,478 Capital expenditures 202 556 758 Depreciation and amortization 996 212 1,208 Nine Months Ended September 30, 2015 Core Other Vaccines, Pharmaceuticals and Products Total revenue $ 61,312 $ 13,526 $ 74,838 Operating Income 2,768 2,224 4,992 Income before income taxes 2,703 2,184 4,887 Capital expenditures 677 1,299 1,976 Depreciation and amortization 2,712 528 3,240 Nine Months Ended September 30, 2016 Core Other Vaccines, Pharmaceuticals and Products Total revenue $ 74,284 $ 16,257 $ 90,541 Operating Income 7,499 2,519 10,018 Income before income taxes 7,526 2,577 10,103 Capital expenditures 681 1,445 2,126 Depreciation and amortization 2,807 611 3,418 Revenue is attributed to individual countries based on customer location. Total revenue by principal geographic area was as follows (in thousands): Three Months Ended September 30, Nine Months Ended September 30, 2015 2016 2015 2016 United States $ 26,847 $ 30,845 $ 71,170 $ 84,998 Europe 537 1,365 1,598 2,801 Other International 650 1,220 2,070 2,742 Total $ 28,034 $ 33,430 $ 74,838 $ 90,541 Asset information by reportable segment as of December 31, 2015 is as follows (in thousands): Core Companion Animal Health Other Vaccines, Pharmaceuticals and Products Total Total assets $ 92,567 $ 17,152 $ 109,719 Net assets 48,175 15,353 63,528 Asset information by reportable segment as of September 30, 2016 is as follows (in thousands): Core Companion Animal Health Other Vaccines, Pharmaceuticals and Products Total Total assets $ 104,363 $ 19,949 $ 124,312 Net assets 61,951 17,840 79,791 Total assets by principal geographic areas were as follows (in thousands): December 31, September 30, 2015 2016 United States $ 106,780 $ 121,175 Europe 2,939 3,137 Total $ 109,719 $ 124,312</t>
  </si>
  <si>
    <t>BASIS OF PRESENTATION (Policies)</t>
  </si>
  <si>
    <t>Basis of Presentation</t>
  </si>
  <si>
    <t>Heska Corporation and its wholly-owned and majority-owned subsidiaries ("Heska", the "Company", "we" or "our") sell advanced veterinary diagnostic and specialty products. Our state-of-the-art offerings include blood testing instruments and supplies, digital imaging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In the opinion of management, the accompanying unaudited Condensed Consolidated Financial Statements contain all adjustments, consisting of normal, recurring adjustments, necessary to present fairly the financial position of the Company at September 30, 2016 , the results of our operations for the three and nine months ended September 30, 2016 and 2015 and cash flows for the nine months ended September 30, 2016 and 2015.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5 and other financial information filed with the SEC.</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determining the value of our non-controlling interest and in determining the need for, and the amount of, a valuation allowance on deferred tax assets.</t>
  </si>
  <si>
    <t>Recent Accounting Pronouncements</t>
  </si>
  <si>
    <t>In March 2016, the Financial Accounting Standards Board ("FASB") issued guidance codified in Accounting Standards ASU, ("ASU") Topic 2016-09, "Compensation - Stock Compensation (Topic 718): Improvements to Employee Share-Based Payment Accounting". The update simplifies several aspects related to the accounting for share-based payment transactions, including the accounting for income taxes, statutory tax withholding requirements and classification on the statement of cash flows. The update is effective for annual and interim reporting periods beginning after December 15, 2016, with early adoption permitted. We early adopted the standard during the second quarter of 2016 and are therefore required to report the impacts as though the standard had been adopted on January 1, 2016. Accordingly, we recognized additional income tax benefits as an increase to earnings of $0.2 million ( $0.03 per diluted share) and $0.8 million ( $0.10 per diluted share) in the three and nine months ended September 30, 2016 , respectively. The update did not impact any periods prior to January 1, 2016, as we applied the changes to the standard on a prospective basis.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No. 2014-09, "Revenue from Contracts with Customers (Topic 606)".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and interim reporting periods beginning after December 15, 2017. Early adoption is permitted only as of annual reporting periods beginning after December 15, 2016 including interim reporting periods within that period. We are currently assessing the impact that the adoption of this standard will have on our consolidated financial statements and related disclosures upon implementation.</t>
  </si>
  <si>
    <t>ACQUISITION AND RELATED PARTY ITEMS (Tables)</t>
  </si>
  <si>
    <t>Schedule of purchase price allocation</t>
  </si>
  <si>
    <t>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t>
  </si>
  <si>
    <t>Schedule of intangible assets acquired</t>
  </si>
  <si>
    <t>Intangible assets acquired, amortization method and estimated useful lives as of May 31, 2016 was as follows (dollars in thousands): Useful Life Amortization Method Fair Value Customer relationships 6.67 Straight-line $2,521</t>
  </si>
  <si>
    <t>Reconciliation of non-controlling interest balance</t>
  </si>
  <si>
    <t>The following is a reconciliation of the non-controlling interest balance (in thousands): Beginning December 31, 2015 $ 15,747 Accretion of Put Value (152 ) Balance September 30, 2016 $ 15,595</t>
  </si>
  <si>
    <t>INCOME TAXES (Tables)</t>
  </si>
  <si>
    <t>Schedule of components of income tax expense</t>
  </si>
  <si>
    <t>Our total income tax expense and the effective tax rate for our income before income taxes are as follows (in thousands): Three Months Ended September 30, Nine Months Ended September 30, 2015 2016 2015 2016 Income before income taxes $ 2,211 $ 4,478 $ 4,887 $ 10,103 Total income tax expense 828 1,135 1,743 2,571 Effective tax rate 37.4 % 25.3 % 35.7 % 25.4 %</t>
  </si>
  <si>
    <t>EARNINGS PER SHARE (Tables)</t>
  </si>
  <si>
    <t>Reconciliation of basic and diluted earnings per share</t>
  </si>
  <si>
    <t>The following is a reconciliation of the weighted-average shares outstanding used in the calculation of basic and diluted earnings per share for the three and nine months ended September 30, 2015 and 2016 (in thousands, except per share data): Three Months Ended September 30, Nine Months Ended September 30, 2015 2016 2015 2016 Net income attributable to Heska Corporation $ 1,415 $ 3,347 $ 3,210 $ 7,055 Basic weighted-average common shares outstanding 6,344 6,871 6,270 6,727 Assumed exercise of dilutive stock options and restricted stock units 795 583 771 572 Diluted weighted-average common shares outstanding 7,139 7,454 7,041 7,299 Basic earnings per share attributable to Heska Corporation $ 0.22 $ 0.49 $ 0.51 $ 1.05 Diluted earnings per share attributable to Heska Corporation $ 0.20 $ 0.45 $ 0.46 $ 0.97</t>
  </si>
  <si>
    <t>Schedule of antidilutive securities excluded from computation of earnings per share</t>
  </si>
  <si>
    <t>The following stock options and restricted units were excluded from the computation of diluted earnings per share because they would have been anti-dilutive (in thousands): Three Months Ended September 30, Nine Months Ended September 30, 2015 2016 2015 2016 Stock options 32 100 32 135</t>
  </si>
  <si>
    <t>GOODWILL AND OTHER INTANGIBLES (Tables)</t>
  </si>
  <si>
    <t>Schedule of changes in goodwill</t>
  </si>
  <si>
    <t>The following summarizes the changes in goodwill during the nine months ended September 30, 2016 (in thousands): Carrying amount, December 31, 2015 $ 20,910 Additions and adjustments 5,899 Carrying amount, September 30, 2016 $ 26,809</t>
  </si>
  <si>
    <t>Schedule of other intangible assets</t>
  </si>
  <si>
    <t>Other intangibles consisted of the following as of December 31, 2015 and September 30, 2016 (in thousands): December 31, September 30, 2015 2016 Gross carrying amount $ 788 $ 2,622 Accumulated amortization (732 ) (179 ) Net carrying amount $ 56 $ 2,443</t>
  </si>
  <si>
    <t>Schedule of amortization expense on intangible assets</t>
  </si>
  <si>
    <t>Amortization expense relating to other intangibles is as follows (in thousands): Three Months Ended September 30, Nine Months Ended September 30, 2015 2016 2015 2016 Amortization expense $ 65 $ 97 $ 195 $ 134</t>
  </si>
  <si>
    <t>Schedule of estimated future amortization expense</t>
  </si>
  <si>
    <t>Estimated amortization expense related to intangibles for each of the five years from 2016 (remaining) through 2020 and thereafter is as follows (in thousands): Year Ending December 31, 2016 (remaining) $ 97 2017 388 2018 388 2019 388 2020 356 Thereafter 826 $ 2,443</t>
  </si>
  <si>
    <t>PROPERTY AND EQUIPMENT (Tables)</t>
  </si>
  <si>
    <t>Schedule of property and equipment</t>
  </si>
  <si>
    <t>Detail of property and equipment is as follows (in thousands): December 31, September 30, 2015 2016 Land $ 377 $ 377 Building 2,868 2,868 Machinery and equipment 35,284 37,803 Leasehold and building improvements 6,673 7,664 Construction in progress 1,496 860 46,698 49,572 Less accumulated depreciation and amortization (29,678 ) (32,312 ) Total property and equipment, net $ 17,020 $ 17,260</t>
  </si>
  <si>
    <t>INVENTORIES (Tables)</t>
  </si>
  <si>
    <t>Schedule of inventory</t>
  </si>
  <si>
    <t>Inventories, net consist of the following (in thousands): December 31, September 30, 2015 2016 Raw materials $ 8,531 $ 10,712 Work in process 2,839 4,498 Finished goods 6,122 5,872 Allowance for excess or obsolete inventory (1,391 ) (1,306 ) Total inventory $ 16,101 $ 19,776</t>
  </si>
  <si>
    <t>ACCRUED LIABILITIES (Tables)</t>
  </si>
  <si>
    <t>Schedule of accrued liabilities</t>
  </si>
  <si>
    <t>Accrued liabilities consisted of the following as of December 31, 2015 and September 30, 2016 (in thousands): December 31, September 30, Accrued payroll and employee benefits $ 1,553 $ 2,067 Accrued property taxes 721 600 Other 3,142 3,378 Total accrued liabilities $ 5,416 $ 6,045</t>
  </si>
  <si>
    <t>CAPITAL STOCK (Tables)</t>
  </si>
  <si>
    <t>Schedule of weighted average valuation assumptions</t>
  </si>
  <si>
    <t>The fair value of each option grant was estimated on the date of grant using the Black-Scholes option- pricing model with the following weighted average assumptions for options granted in the three and nine months ended September 30, 2015 and 2016 . Three Months Ended September 30, Nine Months Ended September 30, 2015 2016 2015 2016 Risk-free interest rate 1.15% 1.14% 1.16% 1.19% Expected lives 3.4 years 4.5 years 3.4 years 4.5 years Expected volatility 40% 40% 42% 41% Expected dividend yield 0% 0% 0% 0%</t>
  </si>
  <si>
    <t>Schedule of stock options plans</t>
  </si>
  <si>
    <t>A summary of our stock option plans, excluding options to purchase fractional shares resulting from our December 2010 1-for- 10 reverse stock split, is as follows: Year Ended December 31, Nine months ended September 30, 2016 2015 2016 Weighted Average Exercise Price Weighted Average Exercise Price Outstanding at beginning of period 1,074,251 $ 10.110 940,610 $ 14.163 Granted at Market 146,446 $ 36.904 19,855 $ 39.467 Canceled (28,440 ) $ 10.080 (463 ) $ 14.881 Exercised (251,647 ) $ 10.559 (107,995 ) $ 13.528 Outstanding at end of period 940,610 $ 14.163 852,007 $ 14.833 Exercisable at end of period 621,559 $ 10.269 631,884 $ 11.560</t>
  </si>
  <si>
    <t>Schedule of shares authorized under stock options plans by exercise price</t>
  </si>
  <si>
    <t>The following table summarizes information about stock options outstanding and exercisable at September 30, 2016 , excluding outstanding options to purchase an aggregate of 3.5 fractional shares resulting from our December 2010 1-for- 10 reverse stock split with a weighted average remaining contractual life of 0.2 years, a weighted average exercise price of $17.93 and exercise prices ranging from $17.17 - $22.50 . We intend to issue whole shares only from option exercises. Options Outstanding Options Exercisable Exercise Prices Number of Options Outstanding at September 30, 2016 Weighted Average Remaining Contractual Life in Years Weighted Average Exercise Price Number of Options Exercisable at September 30, 2016 Weighted Average Exercise Price $ 4.40 - $ 6.90 216,095 4.13 $ 5.597 214,595 $ 5.593 $ 6.91 - $ 7.36 181,584 7.14 $ 7.360 127,298 $ 7.360 $ 7.37 - $15.80 150,463 6.02 $ 9.391 137,259 $ 9.350 $15.81 - $28.41 167,360 6.09 $ 19.823 112,489 $ 20.490 $28.42 - $54.68 136,505 9.28 $ 39.274 40,243 $ 39.235 $ 4.40 - $54.68 852,007 6.32 $ 14.833 631,884 $ 11.560</t>
  </si>
  <si>
    <t>Schedule of pricing models</t>
  </si>
  <si>
    <t>The weighted average assumptions used for the periods presented were as follows: Three Months Ended September 30, Nine Months Ended September 30, 2015 2016 2015 2016 Risk-free interest rate 0.26% 0.57% 0.25% 0.54% Expected lives 1.2 years 1.2 years 1.2 years 1.2 years Expected volatility 36% 44% 36% 43% Expected dividend yield 0% 0% 0% 0%</t>
  </si>
  <si>
    <t>ACCUMULATED OTHER COMPREHENSIVE INCOME (Tables)</t>
  </si>
  <si>
    <t>Schedule of accumulated other comprehensive income (loss)</t>
  </si>
  <si>
    <t>Accumulated other comprehensive income consisted of the following (in thousands): Minimum pension liability Foreign currency translation Sale of Equity Investment Total accumulated other comprehensive income Balances at December 31, 2015 $ (576 ) $ 673 $ 90 $ 187 Current period other comprehensive income (loss) — 71 (90 ) (19 ) Balances at September 30, 2016 $ (576 ) $ 744 $ — $ 168</t>
  </si>
  <si>
    <t>INTEREST AND OTHER EXPENSE (INCOME) (Tables)</t>
  </si>
  <si>
    <t>Schedule of interest expense (income) and other income, net</t>
  </si>
  <si>
    <t>Interest and other expense (income) consisted of the following (in thousands): Three Months Ended September 30, Nine Months Ended September 30, 2015 2016 2015 2016 Interest income $ (36 ) $ (30 ) $ (134 ) $ (93 ) Interest expense 51 54 153 130 Other, net (84 ) (10 ) 86 (122 ) Total $ (69 ) $ 14 $ 105 $ (85 )</t>
  </si>
  <si>
    <t>SEGMENT REPORTING (Tables)</t>
  </si>
  <si>
    <t>Reconciliation of other significant reconciling items from segments to consolidated</t>
  </si>
  <si>
    <t>Summarized financial information concerning the Company's reportable segments is shown in the following table (in thousands): Three Months Ended September 30, 2015 Core Other Vaccines, Pharmaceuticals and Products Total revenue $ 20,983 $ 7,051 $ 28,034 Operating Income 697 1,445 2,142 Income before income taxes 782 1,429 2,211 Capital expenditures 228 812 1,040 Depreciation and amortization 988 178 1,166 Three Months Ended September 30, 2016 Core Other Vaccines, Pharmaceuticals and Products Total revenue $ 26,386 $ 7,044 $ 33,430 Operating Income 2,995 1,497 4,492 Income before income taxes 2,994 1,484 4,478 Capital expenditures 202 556 758 Depreciation and amortization 996 212 1,208 Nine Months Ended September 30, 2015 Core Other Vaccines, Pharmaceuticals and Products Total revenue $ 61,312 $ 13,526 $ 74,838 Operating Income 2,768 2,224 4,992 Income before income taxes 2,703 2,184 4,887 Capital expenditures 677 1,299 1,976 Depreciation and amortization 2,712 528 3,240 Nine Months Ended September 30, 2016 Core Other Vaccines, Pharmaceuticals and Products Total revenue $ 74,284 $ 16,257 $ 90,541 Operating Income 7,499 2,519 10,018 Income before income taxes 7,526 2,577 10,103 Capital expenditures 681 1,445 2,126 Depreciation and amortization 2,807 611 3,418</t>
  </si>
  <si>
    <t>Schedule of revenue from external customers and long-lived assets, by geographical areas</t>
  </si>
  <si>
    <t>Revenue is attributed to individual countries based on customer location. Total revenue by principal geographic area was as follows (in thousands): Three Months Ended September 30, Nine Months Ended September 30, 2015 2016 2015 2016 United States $ 26,847 $ 30,845 $ 71,170 $ 84,998 Europe 537 1,365 1,598 2,801 Other International 650 1,220 2,070 2,742 Total $ 28,034 $ 33,430 $ 74,838 $ 90,541 Asset information by reportable segment as of December 31, 2015 is as follows (in thousands): Core Companion Animal Health Other Vaccines, Pharmaceuticals and Products Total Total assets $ 92,567 $ 17,152 $ 109,719 Net assets 48,175 15,353 63,528 Asset information by reportable segment as of September 30, 2016 is as follows (in thousands): Core Companion Animal Health Other Vaccines, Pharmaceuticals and Products Total Total assets $ 104,363 $ 19,949 $ 124,312 Net assets 61,951 17,840 79,791 Total assets by principal geographic areas were as follows (in thousands): December 31, September 30, 2015 2016 United States $ 106,780 $ 121,175 Europe 2,939 3,137 Total $ 109,719 $ 124,312</t>
  </si>
  <si>
    <t>BASIS OF PRESENTATION (Details) - USD ($) $ / shares in Units, $ in Thousands</t>
  </si>
  <si>
    <t>New Accounting Pronouncements or Change in Accounting Principle [Line Items]</t>
  </si>
  <si>
    <t>Accounting Standards Update 2016-09</t>
  </si>
  <si>
    <t>ACQUISITION AND RELATED PARTY ITEMS (Details) - USD ($) $ / shares in Units, shares in Thousands, $ in Thousands</t>
  </si>
  <si>
    <t>May 31, 2016</t>
  </si>
  <si>
    <t>Feb. 24, 2013</t>
  </si>
  <si>
    <t>Business Acquisition [Line Items]</t>
  </si>
  <si>
    <t>Goodwill</t>
  </si>
  <si>
    <t>Cuattro Veterinary USA, LLC</t>
  </si>
  <si>
    <t>Shares issued as consideration</t>
  </si>
  <si>
    <t>Shares issued as consideration, value</t>
  </si>
  <si>
    <t>Liabilities assumed in debt as part of the transaction</t>
  </si>
  <si>
    <t>Common stock issued - 175,000 shares</t>
  </si>
  <si>
    <t>Total fair value of consideration transferred</t>
  </si>
  <si>
    <t>Due from Cuattro, LLC</t>
  </si>
  <si>
    <t>Property and equipment</t>
  </si>
  <si>
    <t>Other tangible assets</t>
  </si>
  <si>
    <t>Deferred tax asset</t>
  </si>
  <si>
    <t>Intangible assets</t>
  </si>
  <si>
    <t>Deferred tax liability</t>
  </si>
  <si>
    <t>Other assumed liabilities</t>
  </si>
  <si>
    <t>Percentage of voting interest acquired</t>
  </si>
  <si>
    <t>54.60%</t>
  </si>
  <si>
    <t>Minority interest subject to purchase (as a percent)</t>
  </si>
  <si>
    <t>45.40%</t>
  </si>
  <si>
    <t>Cuattro Veterinary USA, LLC | Customer Relationships</t>
  </si>
  <si>
    <t>Acquired intangible assets, useful life</t>
  </si>
  <si>
    <t>6 years 7 months 31 days</t>
  </si>
  <si>
    <t>Acquired intangible assets, fair value</t>
  </si>
  <si>
    <t>ACQUISITION AND RELATED PARTY ITEMS - RELATED PARTY ITEMS (Details) - USD ($) $ in Thousands</t>
  </si>
  <si>
    <t>4 Months Ended</t>
  </si>
  <si>
    <t>5 Months Ended</t>
  </si>
  <si>
    <t>Related Party Transaction [Line Items]</t>
  </si>
  <si>
    <t>Cuattro, LLC</t>
  </si>
  <si>
    <t>Heska Imaging</t>
  </si>
  <si>
    <t>Affiliated Entity | Cuattro, LLC</t>
  </si>
  <si>
    <t>Related party - amount of transaction</t>
  </si>
  <si>
    <t>Cuattro Software, LLC | Chief Executive Officer | Kevin S. Willson, Shawna M. Wilson And Trusts For Their Children And Family</t>
  </si>
  <si>
    <t>Limited Liability Company (LLC) or Limited Partnership (LP), Managing Member or General Partner, Ownership Interest</t>
  </si>
  <si>
    <t>100.00%</t>
  </si>
  <si>
    <t>Following acquisition, former unit holders, ownership percentage</t>
  </si>
  <si>
    <t>Stockholders' Equity Attributable to Noncontrolling Interest [Roll Forward]</t>
  </si>
  <si>
    <t>December 31, 2015</t>
  </si>
  <si>
    <t>Accretion of Put Value</t>
  </si>
  <si>
    <t>September 30, 2016</t>
  </si>
  <si>
    <t>Heska Imaging | Clint Roth</t>
  </si>
  <si>
    <t>Ownership percentage</t>
  </si>
  <si>
    <t>8.39%</t>
  </si>
  <si>
    <t>Heska Imaging | Cuattro, LLC</t>
  </si>
  <si>
    <t>Due to – related party</t>
  </si>
  <si>
    <t>Heska Imaging | Cuattro Veterinary, LLC</t>
  </si>
  <si>
    <t>Heska Imaging | Immediate Family Member of Management or Principal Owner | Shawna M. Wilson</t>
  </si>
  <si>
    <t>29.75%</t>
  </si>
  <si>
    <t>Heska Imaging | Executive Officer | Steven M. Asakowicz</t>
  </si>
  <si>
    <t>4.09%</t>
  </si>
  <si>
    <t>Heska Imaging | Executive Officer | Rodney A. Lippincott</t>
  </si>
  <si>
    <t>3.07%</t>
  </si>
  <si>
    <t>Heska Imaging | Chief Executive Officer | Kevin S. Wilson</t>
  </si>
  <si>
    <t>0.05%</t>
  </si>
  <si>
    <t>Heska Imaging | Affiliated Entity | Cuattro, LLC</t>
  </si>
  <si>
    <t>Global Imaging | Affiliated Entity | Cuattro, LLC</t>
  </si>
  <si>
    <t>Cuattro, LLC | Chief Executive Officer | Kevin S. Willson, Shawna M. Wilson And Trusts For Their Children And Family</t>
  </si>
  <si>
    <t>Cuattro, LLC | Affiliated Entity</t>
  </si>
  <si>
    <t>International Imaging | Cuattro, LLC</t>
  </si>
  <si>
    <t>INCOME TAXES (Details) - USD ($) $ in Thousands</t>
  </si>
  <si>
    <t>Effective tax rate</t>
  </si>
  <si>
    <t>25.30%</t>
  </si>
  <si>
    <t>37.40%</t>
  </si>
  <si>
    <t>25.40%</t>
  </si>
  <si>
    <t>35.70%</t>
  </si>
  <si>
    <t>Cash paid for income taxes</t>
  </si>
  <si>
    <t>EARNINGS PER SHARE (Details) $ / shares in Units, shares in Thousands, $ in Thousands</t>
  </si>
  <si>
    <t>1 Months Ended</t>
  </si>
  <si>
    <t>Dec. 31, 2010</t>
  </si>
  <si>
    <t>Sep. 30, 2016USD ($)$ / sharesshares</t>
  </si>
  <si>
    <t>Sep. 30, 2015USD ($)$ / sharesshares</t>
  </si>
  <si>
    <t>Reverse stock split conversion ratio</t>
  </si>
  <si>
    <t>Net income attributable to Heska Corporation | $</t>
  </si>
  <si>
    <t>Assumed exercise of dilutive stock options and restricted stock units</t>
  </si>
  <si>
    <t>Diluted weighted-average common shares outstanding</t>
  </si>
  <si>
    <t>Basic earnings per share attributable to Heska Corporation, in dollars per share | $ / shares</t>
  </si>
  <si>
    <t>Diluted earnings per share attributable to Heska Corporation,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December 31, 2015</t>
  </si>
  <si>
    <t>Additions and adjustments</t>
  </si>
  <si>
    <t>Carrying amount, September 30, 2016</t>
  </si>
  <si>
    <t>Finite-Lived Intangible Assets, Net [Abstract]</t>
  </si>
  <si>
    <t>Gross carrying amount</t>
  </si>
  <si>
    <t>Accumulated amortization</t>
  </si>
  <si>
    <t>Net carrying amount</t>
  </si>
  <si>
    <t>Amortization expense</t>
  </si>
  <si>
    <t>Finite-Lived Intangible Assets, Net, Amortization Expense, Fiscal Year Maturity [Abstract]</t>
  </si>
  <si>
    <t>2016 (remaining)</t>
  </si>
  <si>
    <t>Thereafter</t>
  </si>
  <si>
    <t>PROPERTY AND EQUIPMENT (Details) - USD ($)</t>
  </si>
  <si>
    <t>Property, Plant and Equipment [Line Items]</t>
  </si>
  <si>
    <t>Property and equipment, gross</t>
  </si>
  <si>
    <t>Less accumulated depreciation and amortization</t>
  </si>
  <si>
    <t>Total property and equipment, net</t>
  </si>
  <si>
    <t>Total costs transferred from inventory</t>
  </si>
  <si>
    <t>Capital expenditures</t>
  </si>
  <si>
    <t>Land</t>
  </si>
  <si>
    <t>Building</t>
  </si>
  <si>
    <t>Machinery and equipment</t>
  </si>
  <si>
    <t>Leasehold and building improvements</t>
  </si>
  <si>
    <t>Construction in progress</t>
  </si>
  <si>
    <t>Machinery and equipment | Minimum</t>
  </si>
  <si>
    <t>Property plant and equipment, useful life</t>
  </si>
  <si>
    <t>5 years</t>
  </si>
  <si>
    <t>Machinery and equipment | Maximum</t>
  </si>
  <si>
    <t>7 years</t>
  </si>
  <si>
    <t>Software and Software Development Costs</t>
  </si>
  <si>
    <t>INVENTORIES (Details) - USD ($) $ in Thousands</t>
  </si>
  <si>
    <t>Raw materials</t>
  </si>
  <si>
    <t>Work in process</t>
  </si>
  <si>
    <t>Finished goods</t>
  </si>
  <si>
    <t>Allowance for excess or obsolete inventory</t>
  </si>
  <si>
    <t>Inventory, net</t>
  </si>
  <si>
    <t>ACCRUED LIABILITIES (Details) - USD ($) $ in Thousands</t>
  </si>
  <si>
    <t>Accrued payroll and employee benefits</t>
  </si>
  <si>
    <t>Accrued property taxes</t>
  </si>
  <si>
    <t>Other</t>
  </si>
  <si>
    <t>Total accrued liabilities</t>
  </si>
  <si>
    <t>CAPITAL STOCK - NARRATIVE (Details) $ / shares in Units, $ in Thousands</t>
  </si>
  <si>
    <t>Mar. 26, 2016shares</t>
  </si>
  <si>
    <t>Mar. 02, 2016shares</t>
  </si>
  <si>
    <t>Mar. 17, 2015shares</t>
  </si>
  <si>
    <t>Sep. 30, 2015USD ($)$ / shares</t>
  </si>
  <si>
    <t>Dec. 31, 2015shares</t>
  </si>
  <si>
    <t>Dec. 31, 2014shares</t>
  </si>
  <si>
    <t>Share-based Compensation Arrangement by Share-based Payment Award [Line Items]</t>
  </si>
  <si>
    <t>Fair value of stock options granted during period | $</t>
  </si>
  <si>
    <t>Weighted average grant date fair value | $ / shares</t>
  </si>
  <si>
    <t>Intrinsic value of options exercised | $</t>
  </si>
  <si>
    <t>Proceeds from stock options exercised | $</t>
  </si>
  <si>
    <t>Unrecognized compensation expense to be recognized during the remainder of fiscal year | $</t>
  </si>
  <si>
    <t>Weighted average purchase price of shares purchased | $ / shares</t>
  </si>
  <si>
    <t>Stockholder ownership percentage, threshold for restrictions</t>
  </si>
  <si>
    <t>5.00%</t>
  </si>
  <si>
    <t>Kevin S. Wilson</t>
  </si>
  <si>
    <t>Shares vested during period</t>
  </si>
  <si>
    <t>Excluded Stock Options</t>
  </si>
  <si>
    <t>Options outstanding</t>
  </si>
  <si>
    <t>Weighted average remaining contractual life (in years)</t>
  </si>
  <si>
    <t>2 months 11 days</t>
  </si>
  <si>
    <t>Weighted average exercise price (in dollars per share) | $ / shares</t>
  </si>
  <si>
    <t>Exercise price range, lower (in dollars per share) | $ / shares</t>
  </si>
  <si>
    <t>Exercise price range, upper (in dollars per share) | $ / shares</t>
  </si>
  <si>
    <t>Employee Stock</t>
  </si>
  <si>
    <t>Shares issued during period</t>
  </si>
  <si>
    <t>Employee Stock Option</t>
  </si>
  <si>
    <t>Total unrecognized compensation expense related to outstanding stock options | $</t>
  </si>
  <si>
    <t>Period for recognition of unrecognized compensation expense</t>
  </si>
  <si>
    <t>1 year 4 months 26 days</t>
  </si>
  <si>
    <t>Intrinsic value of options outstanding | $</t>
  </si>
  <si>
    <t>Performance Shares</t>
  </si>
  <si>
    <t>Performance Shares | Management Incentive Plan (MIP) Grants 2015</t>
  </si>
  <si>
    <t>Shares withheld for income tax expense</t>
  </si>
  <si>
    <t>Performance shares canceled</t>
  </si>
  <si>
    <t>Performance Shares | Management Incentive Plan (MIP) Grants 2016</t>
  </si>
  <si>
    <t>CAPITAL STOCK - OPTION ACTIVITY (Details) - $ / shares</t>
  </si>
  <si>
    <t>12 Months Ended</t>
  </si>
  <si>
    <t>Risk-free interest rate (as a percent)</t>
  </si>
  <si>
    <t>1.14%</t>
  </si>
  <si>
    <t>1.15%</t>
  </si>
  <si>
    <t>1.19%</t>
  </si>
  <si>
    <t>1.16%</t>
  </si>
  <si>
    <t>Expected lives (in years)</t>
  </si>
  <si>
    <t>4 years 5 months 18 days</t>
  </si>
  <si>
    <t>3 years 4 months 24 days</t>
  </si>
  <si>
    <t>Expected volatility (as a percent)</t>
  </si>
  <si>
    <t>40.00%</t>
  </si>
  <si>
    <t>41.00%</t>
  </si>
  <si>
    <t>42.00%</t>
  </si>
  <si>
    <t>Expected dividend rate (as a percent)</t>
  </si>
  <si>
    <t>0.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0.57%</t>
  </si>
  <si>
    <t>0.26%</t>
  </si>
  <si>
    <t>0.54%</t>
  </si>
  <si>
    <t>0.25%</t>
  </si>
  <si>
    <t>1 year 2 months 18 days</t>
  </si>
  <si>
    <t>44.00%</t>
  </si>
  <si>
    <t>36.00%</t>
  </si>
  <si>
    <t>43.00%</t>
  </si>
  <si>
    <t>CAPITAL STOCK - EXERCISE PRICE (Details)</t>
  </si>
  <si>
    <t>Sep. 30, 2016$ / sharesshares</t>
  </si>
  <si>
    <t>$ 4.40 - $ 6.90</t>
  </si>
  <si>
    <t>Share-based Compensation, Shares Authorized under Stock Option Plans, Exercise Price Range [Line Items]</t>
  </si>
  <si>
    <t>Number of Options Outstanding at September 30, 2016 | shares</t>
  </si>
  <si>
    <t>Weighted Average Remaining Contractual Life in Years</t>
  </si>
  <si>
    <t>4 years 1 month 18 days</t>
  </si>
  <si>
    <t>Weighted Average Exercise Price</t>
  </si>
  <si>
    <t>Number of Options Exercisable at September 30, 2016 | shares</t>
  </si>
  <si>
    <t>Exercise price range, lower (in dollars per share)</t>
  </si>
  <si>
    <t>Exercise price range, upper (in dollars per share)</t>
  </si>
  <si>
    <t>$ 6.91 - $ 7.36</t>
  </si>
  <si>
    <t>7 years 1 month 19 days</t>
  </si>
  <si>
    <t>$ 7.37 - $15.80</t>
  </si>
  <si>
    <t>6 years 9 days</t>
  </si>
  <si>
    <t>$15.81 - $28.41</t>
  </si>
  <si>
    <t>6 years 33 days</t>
  </si>
  <si>
    <t>$28.42 - $54.68</t>
  </si>
  <si>
    <t>9 years 2 months 41 days</t>
  </si>
  <si>
    <t>$ 4.40 - $54.68</t>
  </si>
  <si>
    <t>6 years 3 months 26 days</t>
  </si>
  <si>
    <t>ACCUMULATED OTHER COMPREHENSIVE INCOME (Details) $ in Thousands</t>
  </si>
  <si>
    <t>Sep. 30, 2016USD ($)</t>
  </si>
  <si>
    <t>Total accumulated other comprehensive income</t>
  </si>
  <si>
    <t>Accumulated Other Comprehensive Income (Loss), Net of Tax [Roll Forward]</t>
  </si>
  <si>
    <t>Beginning balance</t>
  </si>
  <si>
    <t>Current period other comprehensive income (loss)</t>
  </si>
  <si>
    <t>Ending balance</t>
  </si>
  <si>
    <t>Minimum pension liability</t>
  </si>
  <si>
    <t>Sale of Equity Investment</t>
  </si>
  <si>
    <t>COMMITMENTS AND CONTINGENCIES (Details) - USD ($) $ in Millions</t>
  </si>
  <si>
    <t>Increase in royalties payable</t>
  </si>
  <si>
    <t>Recorded Unconditional Purchase Obligation [Line Items]</t>
  </si>
  <si>
    <t>Warranty reserve</t>
  </si>
  <si>
    <t>Minimum inventory purchases in fiscal 2016</t>
  </si>
  <si>
    <t>Minimum inventory purchases in fiscal 2017</t>
  </si>
  <si>
    <t>INTEREST AND OTHER EXPENSE (INCOME) (Details) - USD ($) $ in Thousands</t>
  </si>
  <si>
    <t>Interest income</t>
  </si>
  <si>
    <t>Interest expense</t>
  </si>
  <si>
    <t>Other, net</t>
  </si>
  <si>
    <t>Interest Paid</t>
  </si>
  <si>
    <t>CREDIT FACILITY (Details) - Line of Credit - Revolving Credit Facility</t>
  </si>
  <si>
    <t>Debt Instrument [Line Items]</t>
  </si>
  <si>
    <t>Maximum borrowing capacity</t>
  </si>
  <si>
    <t>Long-term line of credit</t>
  </si>
  <si>
    <t>Minimum annual interest charge</t>
  </si>
  <si>
    <t>Remaining borrowing capacity</t>
  </si>
  <si>
    <t>London Interbank Offered Rate (LIBOR)</t>
  </si>
  <si>
    <t>Basis spread on variable rate</t>
  </si>
  <si>
    <t>2.25%</t>
  </si>
  <si>
    <t>SEGMENT REPORTING (Details) - USD ($) $ in Thousands</t>
  </si>
  <si>
    <t>Segment Reporting, Other Significant Reconciling Item [Line Items]</t>
  </si>
  <si>
    <t>Total revenue</t>
  </si>
  <si>
    <t>Operating Income</t>
  </si>
  <si>
    <t>Assets</t>
  </si>
  <si>
    <t>Net Assets</t>
  </si>
  <si>
    <t>United States</t>
  </si>
  <si>
    <t>Europe</t>
  </si>
  <si>
    <t>Other International</t>
  </si>
  <si>
    <t>Operating Segments | Core Companion Animal Health</t>
  </si>
  <si>
    <t>Operating Segments | Other Vaccines, Pharmaceuticals and Products</t>
  </si>
  <si>
    <t>SEGMENT REPORTING - NARRATIVE (Details)</t>
  </si>
  <si>
    <t>Sep. 30, 2016segment</t>
  </si>
  <si>
    <t>Number of reportable seg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8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s">
        <v>24</v>
      </c>
    </row>
    <row r="15" spans="1:3">
      <c r="A15" s="4" t="s">
        <v>25</v>
      </c>
      <c r="B15" s="6" t="n">
        <v>2016</v>
      </c>
    </row>
    <row r="16" spans="1:3">
      <c r="A16" s="4" t="s">
        <v>26</v>
      </c>
      <c r="C16" s="6" t="n">
        <v>689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0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14</v>
      </c>
      <c r="C3" s="7" t="n">
        <v>6890</v>
      </c>
    </row>
    <row r="4" spans="1:3">
      <c r="A4" s="4" t="s">
        <v>31</v>
      </c>
      <c r="B4" s="6" t="n">
        <v>15981</v>
      </c>
      <c r="C4" s="6" t="n">
        <v>16136</v>
      </c>
    </row>
    <row r="5" spans="1:3">
      <c r="A5" s="4" t="s">
        <v>32</v>
      </c>
      <c r="B5" s="6" t="n">
        <v>1353</v>
      </c>
      <c r="C5" s="6" t="n">
        <v>308</v>
      </c>
    </row>
    <row r="6" spans="1:3">
      <c r="A6" s="4" t="s">
        <v>33</v>
      </c>
      <c r="B6" s="6" t="n">
        <v>19776</v>
      </c>
      <c r="C6" s="6" t="n">
        <v>16101</v>
      </c>
    </row>
    <row r="7" spans="1:3">
      <c r="A7" s="4" t="s">
        <v>34</v>
      </c>
      <c r="B7" s="6" t="n">
        <v>1641</v>
      </c>
      <c r="C7" s="6" t="n">
        <v>1827</v>
      </c>
    </row>
    <row r="8" spans="1:3">
      <c r="A8" s="4" t="s">
        <v>35</v>
      </c>
      <c r="B8" s="6" t="n">
        <v>47965</v>
      </c>
      <c r="C8" s="6" t="n">
        <v>41262</v>
      </c>
    </row>
    <row r="9" spans="1:3">
      <c r="A9" s="4" t="s">
        <v>36</v>
      </c>
      <c r="B9" s="6" t="n">
        <v>17260</v>
      </c>
      <c r="C9" s="6" t="n">
        <v>17020</v>
      </c>
    </row>
    <row r="10" spans="1:3">
      <c r="A10" s="4" t="s">
        <v>37</v>
      </c>
      <c r="B10" s="6" t="n">
        <v>0</v>
      </c>
      <c r="C10" s="6" t="n">
        <v>1516</v>
      </c>
    </row>
    <row r="11" spans="1:3">
      <c r="A11" s="4" t="s">
        <v>38</v>
      </c>
      <c r="B11" s="6" t="n">
        <v>29252</v>
      </c>
      <c r="C11" s="6" t="n">
        <v>20966</v>
      </c>
    </row>
    <row r="12" spans="1:3">
      <c r="A12" s="4" t="s">
        <v>39</v>
      </c>
      <c r="B12" s="6" t="n">
        <v>22747</v>
      </c>
      <c r="C12" s="6" t="n">
        <v>25883</v>
      </c>
    </row>
    <row r="13" spans="1:3">
      <c r="A13" s="4" t="s">
        <v>40</v>
      </c>
      <c r="B13" s="6" t="n">
        <v>7088</v>
      </c>
      <c r="C13" s="6" t="n">
        <v>3072</v>
      </c>
    </row>
    <row r="14" spans="1:3">
      <c r="A14" s="4" t="s">
        <v>41</v>
      </c>
      <c r="B14" s="6" t="n">
        <v>124312</v>
      </c>
      <c r="C14" s="6" t="n">
        <v>109719</v>
      </c>
    </row>
    <row r="15" spans="1:3">
      <c r="A15" s="3" t="s">
        <v>42</v>
      </c>
    </row>
    <row r="16" spans="1:3">
      <c r="A16" s="4" t="s">
        <v>43</v>
      </c>
      <c r="B16" s="6" t="n">
        <v>6027</v>
      </c>
      <c r="C16" s="6" t="n">
        <v>7624</v>
      </c>
    </row>
    <row r="17" spans="1:3">
      <c r="A17" s="4" t="s">
        <v>44</v>
      </c>
      <c r="B17" s="6" t="n">
        <v>6045</v>
      </c>
      <c r="C17" s="6" t="n">
        <v>5416</v>
      </c>
    </row>
    <row r="18" spans="1:3">
      <c r="A18" s="4" t="s">
        <v>45</v>
      </c>
      <c r="B18" s="6" t="n">
        <v>3398</v>
      </c>
      <c r="C18" s="6" t="n">
        <v>5461</v>
      </c>
    </row>
    <row r="19" spans="1:3">
      <c r="A19" s="4" t="s">
        <v>46</v>
      </c>
      <c r="B19" s="6" t="n">
        <v>1553</v>
      </c>
      <c r="C19" s="6" t="n">
        <v>143</v>
      </c>
    </row>
    <row r="20" spans="1:3">
      <c r="A20" s="4" t="s">
        <v>47</v>
      </c>
      <c r="B20" s="6" t="n">
        <v>375</v>
      </c>
      <c r="C20" s="6" t="n">
        <v>159</v>
      </c>
    </row>
    <row r="21" spans="1:3">
      <c r="A21" s="4" t="s">
        <v>48</v>
      </c>
      <c r="B21" s="6" t="n">
        <v>17398</v>
      </c>
      <c r="C21" s="6" t="n">
        <v>18803</v>
      </c>
    </row>
    <row r="22" spans="1:3">
      <c r="A22" s="4" t="s">
        <v>49</v>
      </c>
      <c r="B22" s="6" t="n">
        <v>171</v>
      </c>
      <c r="C22" s="6" t="n">
        <v>69</v>
      </c>
    </row>
    <row r="23" spans="1:3">
      <c r="A23" s="4" t="s">
        <v>50</v>
      </c>
      <c r="B23" s="6" t="n">
        <v>11357</v>
      </c>
      <c r="C23" s="6" t="n">
        <v>11572</v>
      </c>
    </row>
    <row r="24" spans="1:3">
      <c r="A24" s="4" t="s">
        <v>51</v>
      </c>
      <c r="B24" s="6" t="n">
        <v>28926</v>
      </c>
      <c r="C24" s="6" t="n">
        <v>30444</v>
      </c>
    </row>
    <row r="25" spans="1:3">
      <c r="A25" s="4" t="s">
        <v>52</v>
      </c>
      <c r="B25" s="4" t="s">
        <v>53</v>
      </c>
      <c r="C25" s="4" t="s">
        <v>53</v>
      </c>
    </row>
    <row r="26" spans="1:3">
      <c r="A26" s="4" t="s">
        <v>54</v>
      </c>
      <c r="B26" s="6" t="n">
        <v>15595</v>
      </c>
      <c r="C26" s="6" t="n">
        <v>15747</v>
      </c>
    </row>
    <row r="27" spans="1:3">
      <c r="A27" s="3" t="s">
        <v>55</v>
      </c>
    </row>
    <row r="28" spans="1:3">
      <c r="A28" s="4" t="s">
        <v>56</v>
      </c>
      <c r="B28" s="6" t="n">
        <v>0</v>
      </c>
      <c r="C28" s="6" t="n">
        <v>0</v>
      </c>
    </row>
    <row r="29" spans="1:3">
      <c r="A29" s="4" t="s">
        <v>57</v>
      </c>
      <c r="B29" s="6" t="n">
        <v>0</v>
      </c>
      <c r="C29" s="6" t="n">
        <v>0</v>
      </c>
    </row>
    <row r="30" spans="1:3">
      <c r="A30" s="4" t="s">
        <v>58</v>
      </c>
      <c r="B30" s="6" t="n">
        <v>69</v>
      </c>
      <c r="C30" s="6" t="n">
        <v>66</v>
      </c>
    </row>
    <row r="31" spans="1:3">
      <c r="A31" s="4" t="s">
        <v>59</v>
      </c>
      <c r="B31" s="6" t="n">
        <v>236014</v>
      </c>
      <c r="C31" s="6" t="n">
        <v>227267</v>
      </c>
    </row>
    <row r="32" spans="1:3">
      <c r="A32" s="4" t="s">
        <v>60</v>
      </c>
      <c r="B32" s="6" t="n">
        <v>168</v>
      </c>
      <c r="C32" s="6" t="n">
        <v>187</v>
      </c>
    </row>
    <row r="33" spans="1:3">
      <c r="A33" s="4" t="s">
        <v>61</v>
      </c>
      <c r="B33" s="6" t="n">
        <v>-156460</v>
      </c>
      <c r="C33" s="6" t="n">
        <v>-163992</v>
      </c>
    </row>
    <row r="34" spans="1:3">
      <c r="A34" s="4" t="s">
        <v>62</v>
      </c>
      <c r="B34" s="6" t="n">
        <v>79791</v>
      </c>
      <c r="C34" s="6" t="n">
        <v>63528</v>
      </c>
    </row>
    <row r="35" spans="1:3">
      <c r="A35" s="4" t="s">
        <v>63</v>
      </c>
      <c r="B35" s="7" t="n">
        <v>124312</v>
      </c>
      <c r="C35" s="7" t="n">
        <v>109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0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8</v>
      </c>
    </row>
    <row r="2" spans="1:3">
      <c r="A2" s="4" t="s">
        <v>65</v>
      </c>
      <c r="B2" s="7" t="n">
        <v>205</v>
      </c>
      <c r="C2" s="7" t="n">
        <v>189</v>
      </c>
    </row>
    <row r="3" spans="1:3">
      <c r="A3" s="4" t="s">
        <v>66</v>
      </c>
      <c r="B3" s="8" t="n">
        <v>0.01</v>
      </c>
      <c r="C3" s="8" t="n">
        <v>0.01</v>
      </c>
    </row>
    <row r="4" spans="1:3">
      <c r="A4" s="4" t="s">
        <v>67</v>
      </c>
      <c r="B4" s="6" t="n">
        <v>2500000</v>
      </c>
      <c r="C4" s="6" t="n">
        <v>2500000</v>
      </c>
    </row>
    <row r="5" spans="1:3">
      <c r="A5" s="4" t="s">
        <v>68</v>
      </c>
      <c r="B5" s="6" t="n">
        <v>0</v>
      </c>
      <c r="C5" s="6" t="n">
        <v>0</v>
      </c>
    </row>
    <row r="6" spans="1:3">
      <c r="A6" s="4" t="s">
        <v>69</v>
      </c>
      <c r="B6" s="6" t="n">
        <v>0</v>
      </c>
      <c r="C6" s="6" t="n">
        <v>0</v>
      </c>
    </row>
    <row r="7" spans="1:3">
      <c r="A7" s="4" t="s">
        <v>70</v>
      </c>
      <c r="B7" s="8" t="n">
        <v>0.01</v>
      </c>
    </row>
    <row r="8" spans="1:3">
      <c r="A8" s="4" t="s">
        <v>71</v>
      </c>
    </row>
    <row r="9" spans="1:3">
      <c r="A9" s="4" t="s">
        <v>70</v>
      </c>
      <c r="B9" s="8" t="n">
        <v>0.01</v>
      </c>
      <c r="C9" s="8" t="n">
        <v>0.01</v>
      </c>
    </row>
    <row r="10" spans="1:3">
      <c r="A10" s="4" t="s">
        <v>72</v>
      </c>
      <c r="B10" s="6" t="n">
        <v>9000000</v>
      </c>
      <c r="C10" s="6" t="n">
        <v>9000000</v>
      </c>
    </row>
    <row r="11" spans="1:3">
      <c r="A11" s="4" t="s">
        <v>73</v>
      </c>
      <c r="B11" s="6" t="n">
        <v>0</v>
      </c>
      <c r="C11" s="6" t="n">
        <v>0</v>
      </c>
    </row>
    <row r="12" spans="1:3">
      <c r="A12" s="4" t="s">
        <v>74</v>
      </c>
      <c r="B12" s="6" t="n">
        <v>0</v>
      </c>
      <c r="C12" s="6" t="n">
        <v>0</v>
      </c>
    </row>
    <row r="13" spans="1:3">
      <c r="A13" s="4" t="s">
        <v>75</v>
      </c>
    </row>
    <row r="14" spans="1:3">
      <c r="A14" s="4" t="s">
        <v>70</v>
      </c>
      <c r="B14" s="8" t="n">
        <v>0.01</v>
      </c>
      <c r="C14" s="8" t="n">
        <v>0.01</v>
      </c>
    </row>
    <row r="15" spans="1:3">
      <c r="A15" s="4" t="s">
        <v>72</v>
      </c>
      <c r="B15" s="6" t="n">
        <v>9000000</v>
      </c>
      <c r="C15" s="6" t="n">
        <v>9000000</v>
      </c>
    </row>
    <row r="16" spans="1:3">
      <c r="A16" s="4" t="s">
        <v>73</v>
      </c>
      <c r="B16" s="6" t="n">
        <v>6897184</v>
      </c>
      <c r="C16" s="6" t="n">
        <v>6625287</v>
      </c>
    </row>
    <row r="17" spans="1:3">
      <c r="A17" s="4" t="s">
        <v>74</v>
      </c>
      <c r="B17" s="6" t="n">
        <v>6897184</v>
      </c>
      <c r="C17" s="6" t="n">
        <v>6625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77</v>
      </c>
      <c r="D1" s="2" t="s">
        <v>1</v>
      </c>
    </row>
    <row r="2" spans="1:5">
      <c r="B2" s="2" t="s">
        <v>2</v>
      </c>
      <c r="C2" s="2" t="s">
        <v>78</v>
      </c>
      <c r="D2" s="2" t="s">
        <v>2</v>
      </c>
      <c r="E2" s="2" t="s">
        <v>78</v>
      </c>
    </row>
    <row r="3" spans="1:5">
      <c r="A3" s="3" t="s">
        <v>245</v>
      </c>
    </row>
    <row r="4" spans="1:5">
      <c r="A4" s="4" t="s">
        <v>97</v>
      </c>
      <c r="B4" s="7" t="n">
        <v>3343</v>
      </c>
      <c r="C4" s="7" t="n">
        <v>1383</v>
      </c>
      <c r="D4" s="7" t="n">
        <v>7532</v>
      </c>
      <c r="E4" s="7" t="n">
        <v>3144</v>
      </c>
    </row>
    <row r="5" spans="1:5">
      <c r="A5" s="4" t="s">
        <v>102</v>
      </c>
      <c r="B5" s="8" t="n">
        <v>0.45</v>
      </c>
      <c r="C5" s="8" t="n">
        <v>0.2</v>
      </c>
      <c r="D5" s="8" t="n">
        <v>0.97</v>
      </c>
      <c r="E5" s="8" t="n">
        <v>0.46</v>
      </c>
    </row>
    <row r="6" spans="1:5">
      <c r="A6" s="4" t="s">
        <v>246</v>
      </c>
    </row>
    <row r="7" spans="1:5">
      <c r="A7" s="3" t="s">
        <v>245</v>
      </c>
    </row>
    <row r="8" spans="1:5">
      <c r="A8" s="4" t="s">
        <v>97</v>
      </c>
      <c r="B8" s="7" t="n">
        <v>200</v>
      </c>
      <c r="D8" s="7" t="n">
        <v>800</v>
      </c>
    </row>
    <row r="9" spans="1:5">
      <c r="A9" s="4" t="s">
        <v>102</v>
      </c>
      <c r="B9" s="8" t="n">
        <v>0.03</v>
      </c>
      <c r="D9" s="8"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247</v>
      </c>
      <c r="B1" s="2" t="s">
        <v>248</v>
      </c>
      <c r="C1" s="2" t="s">
        <v>2</v>
      </c>
      <c r="D1" s="2" t="s">
        <v>28</v>
      </c>
      <c r="E1" s="2" t="s">
        <v>249</v>
      </c>
    </row>
    <row r="2" spans="1:5">
      <c r="A2" s="3" t="s">
        <v>250</v>
      </c>
    </row>
    <row r="3" spans="1:5">
      <c r="A3" s="4" t="s">
        <v>70</v>
      </c>
      <c r="C3" s="8" t="n">
        <v>0.01</v>
      </c>
    </row>
    <row r="4" spans="1:5">
      <c r="A4" s="4" t="s">
        <v>251</v>
      </c>
      <c r="C4" s="7" t="n">
        <v>26809</v>
      </c>
      <c r="D4" s="7" t="n">
        <v>20910</v>
      </c>
    </row>
    <row r="5" spans="1:5">
      <c r="A5" s="4" t="s">
        <v>252</v>
      </c>
    </row>
    <row r="6" spans="1:5">
      <c r="A6" s="3" t="s">
        <v>250</v>
      </c>
    </row>
    <row r="7" spans="1:5">
      <c r="A7" s="4" t="s">
        <v>253</v>
      </c>
      <c r="B7" s="6" t="n">
        <v>175</v>
      </c>
    </row>
    <row r="8" spans="1:5">
      <c r="A8" s="4" t="s">
        <v>254</v>
      </c>
      <c r="B8" s="7" t="n">
        <v>6300</v>
      </c>
    </row>
    <row r="9" spans="1:5">
      <c r="A9" s="4" t="s">
        <v>255</v>
      </c>
      <c r="B9" s="6" t="n">
        <v>1535</v>
      </c>
    </row>
    <row r="10" spans="1:5">
      <c r="A10" s="4" t="s">
        <v>256</v>
      </c>
      <c r="B10" s="6" t="n">
        <v>6347</v>
      </c>
    </row>
    <row r="11" spans="1:5">
      <c r="A11" s="4" t="s">
        <v>257</v>
      </c>
      <c r="B11" s="6" t="n">
        <v>7882</v>
      </c>
    </row>
    <row r="12" spans="1:5">
      <c r="A12" s="4" t="s">
        <v>122</v>
      </c>
      <c r="B12" s="6" t="n">
        <v>222</v>
      </c>
    </row>
    <row r="13" spans="1:5">
      <c r="A13" s="4" t="s">
        <v>123</v>
      </c>
      <c r="B13" s="6" t="n">
        <v>39</v>
      </c>
    </row>
    <row r="14" spans="1:5">
      <c r="A14" s="4" t="s">
        <v>258</v>
      </c>
      <c r="B14" s="6" t="n">
        <v>963</v>
      </c>
    </row>
    <row r="15" spans="1:5">
      <c r="A15" s="4" t="s">
        <v>259</v>
      </c>
      <c r="B15" s="6" t="n">
        <v>80</v>
      </c>
    </row>
    <row r="16" spans="1:5">
      <c r="A16" s="4" t="s">
        <v>260</v>
      </c>
      <c r="B16" s="6" t="n">
        <v>164</v>
      </c>
    </row>
    <row r="17" spans="1:5">
      <c r="A17" s="4" t="s">
        <v>261</v>
      </c>
      <c r="B17" s="6" t="n">
        <v>56</v>
      </c>
    </row>
    <row r="18" spans="1:5">
      <c r="A18" s="4" t="s">
        <v>262</v>
      </c>
      <c r="B18" s="6" t="n">
        <v>2521</v>
      </c>
    </row>
    <row r="19" spans="1:5">
      <c r="A19" s="4" t="s">
        <v>251</v>
      </c>
      <c r="B19" s="6" t="n">
        <v>5783</v>
      </c>
    </row>
    <row r="20" spans="1:5">
      <c r="A20" s="4" t="s">
        <v>43</v>
      </c>
      <c r="B20" s="6" t="n">
        <v>-112</v>
      </c>
    </row>
    <row r="21" spans="1:5">
      <c r="A21" s="4" t="s">
        <v>263</v>
      </c>
      <c r="B21" s="6" t="n">
        <v>-905</v>
      </c>
    </row>
    <row r="22" spans="1:5">
      <c r="A22" s="4" t="s">
        <v>264</v>
      </c>
      <c r="B22" s="6" t="n">
        <v>-929</v>
      </c>
    </row>
    <row r="23" spans="1:5">
      <c r="A23" s="4" t="s">
        <v>257</v>
      </c>
      <c r="B23" s="7" t="n">
        <v>7882</v>
      </c>
    </row>
    <row r="24" spans="1:5">
      <c r="A24" s="4" t="s">
        <v>265</v>
      </c>
      <c r="E24" s="4" t="s">
        <v>266</v>
      </c>
    </row>
    <row r="25" spans="1:5">
      <c r="A25" s="4" t="s">
        <v>267</v>
      </c>
      <c r="E25" s="4" t="s">
        <v>268</v>
      </c>
    </row>
    <row r="26" spans="1:5">
      <c r="A26" s="4" t="s">
        <v>269</v>
      </c>
    </row>
    <row r="27" spans="1:5">
      <c r="A27" s="3" t="s">
        <v>250</v>
      </c>
    </row>
    <row r="28" spans="1:5">
      <c r="A28" s="4" t="s">
        <v>270</v>
      </c>
      <c r="B28" s="4" t="s">
        <v>271</v>
      </c>
    </row>
    <row r="29" spans="1:5">
      <c r="A29" s="4" t="s">
        <v>272</v>
      </c>
      <c r="B29" s="7" t="n">
        <v>25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273</v>
      </c>
      <c r="B1" s="2" t="s">
        <v>274</v>
      </c>
      <c r="C1" s="2" t="s">
        <v>275</v>
      </c>
      <c r="D1" s="2" t="s">
        <v>1</v>
      </c>
    </row>
    <row r="2" spans="1:5">
      <c r="B2" s="2" t="s">
        <v>2</v>
      </c>
      <c r="C2" s="2" t="s">
        <v>248</v>
      </c>
      <c r="D2" s="2" t="s">
        <v>2</v>
      </c>
      <c r="E2" s="2" t="s">
        <v>28</v>
      </c>
    </row>
    <row r="3" spans="1:5">
      <c r="A3" s="3" t="s">
        <v>276</v>
      </c>
    </row>
    <row r="4" spans="1:5">
      <c r="A4" s="4" t="s">
        <v>37</v>
      </c>
      <c r="B4" s="7" t="n">
        <v>0</v>
      </c>
      <c r="D4" s="7" t="n">
        <v>0</v>
      </c>
      <c r="E4" s="7" t="n">
        <v>1516</v>
      </c>
    </row>
    <row r="5" spans="1:5">
      <c r="A5" s="4" t="s">
        <v>32</v>
      </c>
      <c r="B5" s="6" t="n">
        <v>1353</v>
      </c>
      <c r="D5" s="6" t="n">
        <v>1353</v>
      </c>
      <c r="E5" s="7" t="n">
        <v>308</v>
      </c>
    </row>
    <row r="6" spans="1:5">
      <c r="A6" s="4" t="s">
        <v>277</v>
      </c>
    </row>
    <row r="7" spans="1:5">
      <c r="A7" s="3" t="s">
        <v>276</v>
      </c>
    </row>
    <row r="8" spans="1:5">
      <c r="A8" s="4" t="s">
        <v>32</v>
      </c>
      <c r="B8" s="6" t="n">
        <v>20</v>
      </c>
      <c r="D8" s="6" t="n">
        <v>20</v>
      </c>
    </row>
    <row r="9" spans="1:5">
      <c r="A9" s="4" t="s">
        <v>278</v>
      </c>
    </row>
    <row r="10" spans="1:5">
      <c r="A10" s="3" t="s">
        <v>276</v>
      </c>
    </row>
    <row r="11" spans="1:5">
      <c r="A11" s="4" t="s">
        <v>32</v>
      </c>
      <c r="B11" s="7" t="n">
        <v>4900</v>
      </c>
      <c r="D11" s="6" t="n">
        <v>4900</v>
      </c>
    </row>
    <row r="12" spans="1:5">
      <c r="A12" s="4" t="s">
        <v>279</v>
      </c>
    </row>
    <row r="13" spans="1:5">
      <c r="A13" s="3" t="s">
        <v>276</v>
      </c>
    </row>
    <row r="14" spans="1:5">
      <c r="A14" s="4" t="s">
        <v>280</v>
      </c>
      <c r="D14" s="7" t="n">
        <v>3700</v>
      </c>
    </row>
    <row r="15" spans="1:5">
      <c r="A15" s="4" t="s">
        <v>281</v>
      </c>
    </row>
    <row r="16" spans="1:5">
      <c r="A16" s="3" t="s">
        <v>276</v>
      </c>
    </row>
    <row r="17" spans="1:5">
      <c r="A17" s="4" t="s">
        <v>282</v>
      </c>
      <c r="D17" s="4" t="s">
        <v>283</v>
      </c>
    </row>
    <row r="18" spans="1:5">
      <c r="A18" s="4" t="s">
        <v>278</v>
      </c>
    </row>
    <row r="19" spans="1:5">
      <c r="A19" s="3" t="s">
        <v>276</v>
      </c>
    </row>
    <row r="20" spans="1:5">
      <c r="A20" s="4" t="s">
        <v>284</v>
      </c>
      <c r="B20" s="4" t="s">
        <v>268</v>
      </c>
      <c r="D20" s="4" t="s">
        <v>268</v>
      </c>
    </row>
    <row r="21" spans="1:5">
      <c r="A21" s="3" t="s">
        <v>285</v>
      </c>
    </row>
    <row r="22" spans="1:5">
      <c r="A22" s="4" t="s">
        <v>286</v>
      </c>
      <c r="C22" s="7" t="n">
        <v>15747</v>
      </c>
      <c r="D22" s="7" t="n">
        <v>15747</v>
      </c>
    </row>
    <row r="23" spans="1:5">
      <c r="A23" s="4" t="s">
        <v>287</v>
      </c>
      <c r="D23" s="6" t="n">
        <v>-152</v>
      </c>
    </row>
    <row r="24" spans="1:5">
      <c r="A24" s="4" t="s">
        <v>288</v>
      </c>
      <c r="B24" s="7" t="n">
        <v>15595</v>
      </c>
      <c r="D24" s="7" t="n">
        <v>15595</v>
      </c>
    </row>
    <row r="25" spans="1:5">
      <c r="A25" s="4" t="s">
        <v>289</v>
      </c>
    </row>
    <row r="26" spans="1:5">
      <c r="A26" s="3" t="s">
        <v>276</v>
      </c>
    </row>
    <row r="27" spans="1:5">
      <c r="A27" s="4" t="s">
        <v>290</v>
      </c>
      <c r="B27" s="4" t="s">
        <v>291</v>
      </c>
      <c r="D27" s="4" t="s">
        <v>291</v>
      </c>
    </row>
    <row r="28" spans="1:5">
      <c r="A28" s="4" t="s">
        <v>292</v>
      </c>
    </row>
    <row r="29" spans="1:5">
      <c r="A29" s="3" t="s">
        <v>276</v>
      </c>
    </row>
    <row r="30" spans="1:5">
      <c r="A30" s="4" t="s">
        <v>293</v>
      </c>
      <c r="B30" s="7" t="n">
        <v>1000</v>
      </c>
      <c r="D30" s="7" t="n">
        <v>1000</v>
      </c>
    </row>
    <row r="31" spans="1:5">
      <c r="A31" s="4" t="s">
        <v>294</v>
      </c>
    </row>
    <row r="32" spans="1:5">
      <c r="A32" s="3" t="s">
        <v>276</v>
      </c>
    </row>
    <row r="33" spans="1:5">
      <c r="A33" s="4" t="s">
        <v>37</v>
      </c>
      <c r="B33" s="7" t="n">
        <v>1600</v>
      </c>
      <c r="D33" s="7" t="n">
        <v>1600</v>
      </c>
    </row>
    <row r="34" spans="1:5">
      <c r="A34" s="4" t="s">
        <v>295</v>
      </c>
    </row>
    <row r="35" spans="1:5">
      <c r="A35" s="3" t="s">
        <v>276</v>
      </c>
    </row>
    <row r="36" spans="1:5">
      <c r="A36" s="4" t="s">
        <v>290</v>
      </c>
      <c r="B36" s="4" t="s">
        <v>296</v>
      </c>
      <c r="D36" s="4" t="s">
        <v>296</v>
      </c>
    </row>
    <row r="37" spans="1:5">
      <c r="A37" s="4" t="s">
        <v>297</v>
      </c>
    </row>
    <row r="38" spans="1:5">
      <c r="A38" s="3" t="s">
        <v>276</v>
      </c>
    </row>
    <row r="39" spans="1:5">
      <c r="A39" s="4" t="s">
        <v>290</v>
      </c>
      <c r="B39" s="4" t="s">
        <v>298</v>
      </c>
      <c r="D39" s="4" t="s">
        <v>298</v>
      </c>
    </row>
    <row r="40" spans="1:5">
      <c r="A40" s="4" t="s">
        <v>299</v>
      </c>
    </row>
    <row r="41" spans="1:5">
      <c r="A41" s="3" t="s">
        <v>276</v>
      </c>
    </row>
    <row r="42" spans="1:5">
      <c r="A42" s="4" t="s">
        <v>290</v>
      </c>
      <c r="B42" s="4" t="s">
        <v>300</v>
      </c>
      <c r="D42" s="4" t="s">
        <v>300</v>
      </c>
    </row>
    <row r="43" spans="1:5">
      <c r="A43" s="4" t="s">
        <v>301</v>
      </c>
    </row>
    <row r="44" spans="1:5">
      <c r="A44" s="3" t="s">
        <v>276</v>
      </c>
    </row>
    <row r="45" spans="1:5">
      <c r="A45" s="4" t="s">
        <v>290</v>
      </c>
      <c r="B45" s="4" t="s">
        <v>302</v>
      </c>
      <c r="D45" s="4" t="s">
        <v>302</v>
      </c>
    </row>
    <row r="46" spans="1:5">
      <c r="A46" s="4" t="s">
        <v>303</v>
      </c>
    </row>
    <row r="47" spans="1:5">
      <c r="A47" s="3" t="s">
        <v>276</v>
      </c>
    </row>
    <row r="48" spans="1:5">
      <c r="A48" s="4" t="s">
        <v>290</v>
      </c>
      <c r="B48" s="4" t="s">
        <v>302</v>
      </c>
      <c r="D48" s="4" t="s">
        <v>302</v>
      </c>
    </row>
    <row r="49" spans="1:5">
      <c r="A49" s="4" t="s">
        <v>280</v>
      </c>
      <c r="C49" s="7" t="n">
        <v>3600</v>
      </c>
    </row>
    <row r="50" spans="1:5">
      <c r="A50" s="4" t="s">
        <v>304</v>
      </c>
    </row>
    <row r="51" spans="1:5">
      <c r="A51" s="3" t="s">
        <v>276</v>
      </c>
    </row>
    <row r="52" spans="1:5">
      <c r="A52" s="4" t="s">
        <v>280</v>
      </c>
      <c r="B52" s="7" t="n">
        <v>3600</v>
      </c>
    </row>
    <row r="53" spans="1:5">
      <c r="A53" s="4" t="s">
        <v>305</v>
      </c>
    </row>
    <row r="54" spans="1:5">
      <c r="A54" s="3" t="s">
        <v>276</v>
      </c>
    </row>
    <row r="55" spans="1:5">
      <c r="A55" s="4" t="s">
        <v>282</v>
      </c>
      <c r="D55" s="4" t="s">
        <v>283</v>
      </c>
    </row>
    <row r="56" spans="1:5">
      <c r="A56" s="4" t="s">
        <v>306</v>
      </c>
    </row>
    <row r="57" spans="1:5">
      <c r="A57" s="3" t="s">
        <v>276</v>
      </c>
    </row>
    <row r="58" spans="1:5">
      <c r="A58" s="4" t="s">
        <v>280</v>
      </c>
      <c r="D58" s="7" t="n">
        <v>168</v>
      </c>
    </row>
    <row r="59" spans="1:5">
      <c r="A59" s="4" t="s">
        <v>307</v>
      </c>
    </row>
    <row r="60" spans="1:5">
      <c r="A60" s="3" t="s">
        <v>276</v>
      </c>
    </row>
    <row r="61" spans="1:5">
      <c r="A61" s="4" t="s">
        <v>32</v>
      </c>
      <c r="B61" s="7" t="n">
        <v>280</v>
      </c>
      <c r="D61" s="7" t="n">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8</v>
      </c>
      <c r="B1" s="2" t="s">
        <v>77</v>
      </c>
      <c r="D1" s="2" t="s">
        <v>1</v>
      </c>
    </row>
    <row r="2" spans="1:5">
      <c r="B2" s="2" t="s">
        <v>2</v>
      </c>
      <c r="C2" s="2" t="s">
        <v>78</v>
      </c>
      <c r="D2" s="2" t="s">
        <v>2</v>
      </c>
      <c r="E2" s="2" t="s">
        <v>78</v>
      </c>
    </row>
    <row r="3" spans="1:5">
      <c r="A3" s="3" t="s">
        <v>149</v>
      </c>
    </row>
    <row r="4" spans="1:5">
      <c r="A4" s="4" t="s">
        <v>92</v>
      </c>
      <c r="B4" s="7" t="n">
        <v>4478</v>
      </c>
      <c r="C4" s="7" t="n">
        <v>2211</v>
      </c>
      <c r="D4" s="7" t="n">
        <v>10103</v>
      </c>
      <c r="E4" s="7" t="n">
        <v>4887</v>
      </c>
    </row>
    <row r="5" spans="1:5">
      <c r="A5" s="4" t="s">
        <v>96</v>
      </c>
      <c r="B5" s="7" t="n">
        <v>1135</v>
      </c>
      <c r="C5" s="7" t="n">
        <v>828</v>
      </c>
      <c r="D5" s="7" t="n">
        <v>2571</v>
      </c>
      <c r="E5" s="7" t="n">
        <v>1743</v>
      </c>
    </row>
    <row r="6" spans="1:5">
      <c r="A6" s="4" t="s">
        <v>309</v>
      </c>
      <c r="B6" s="4" t="s">
        <v>310</v>
      </c>
      <c r="C6" s="4" t="s">
        <v>311</v>
      </c>
      <c r="D6" s="4" t="s">
        <v>312</v>
      </c>
      <c r="E6" s="4" t="s">
        <v>313</v>
      </c>
    </row>
    <row r="7" spans="1:5">
      <c r="A7" s="3" t="s">
        <v>245</v>
      </c>
    </row>
    <row r="8" spans="1:5">
      <c r="A8" s="4" t="s">
        <v>97</v>
      </c>
      <c r="B8" s="7" t="n">
        <v>3343</v>
      </c>
      <c r="C8" s="7" t="n">
        <v>1383</v>
      </c>
      <c r="D8" s="7" t="n">
        <v>7532</v>
      </c>
      <c r="E8" s="7" t="n">
        <v>3144</v>
      </c>
    </row>
    <row r="9" spans="1:5">
      <c r="A9" s="4" t="s">
        <v>314</v>
      </c>
      <c r="B9" s="6" t="n">
        <v>225</v>
      </c>
      <c r="C9" s="7" t="n">
        <v>8</v>
      </c>
      <c r="D9" s="6" t="n">
        <v>288</v>
      </c>
      <c r="E9" s="7" t="n">
        <v>28</v>
      </c>
    </row>
    <row r="10" spans="1:5">
      <c r="A10" s="4" t="s">
        <v>246</v>
      </c>
    </row>
    <row r="11" spans="1:5">
      <c r="A11" s="3" t="s">
        <v>245</v>
      </c>
    </row>
    <row r="12" spans="1:5">
      <c r="A12" s="4" t="s">
        <v>97</v>
      </c>
      <c r="B12" s="7" t="n">
        <v>200</v>
      </c>
      <c r="D12" s="7"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7"/>
    <col customWidth="1" max="5" min="5" width="37"/>
    <col customWidth="1" max="6" min="6" width="37"/>
  </cols>
  <sheetData>
    <row r="1" spans="1:6">
      <c r="A1" s="1" t="s">
        <v>315</v>
      </c>
      <c r="B1" s="2" t="s">
        <v>316</v>
      </c>
      <c r="C1" s="2" t="s">
        <v>77</v>
      </c>
      <c r="E1" s="2" t="s">
        <v>1</v>
      </c>
    </row>
    <row r="2" spans="1:6">
      <c r="B2" s="2" t="s">
        <v>317</v>
      </c>
      <c r="C2" s="2" t="s">
        <v>318</v>
      </c>
      <c r="D2" s="2" t="s">
        <v>319</v>
      </c>
      <c r="E2" s="2" t="s">
        <v>318</v>
      </c>
      <c r="F2" s="2" t="s">
        <v>319</v>
      </c>
    </row>
    <row r="3" spans="1:6">
      <c r="A3" s="3" t="s">
        <v>100</v>
      </c>
    </row>
    <row r="4" spans="1:6">
      <c r="A4" s="4" t="s">
        <v>320</v>
      </c>
      <c r="B4" s="9" t="n">
        <v>0.1</v>
      </c>
    </row>
    <row r="5" spans="1:6">
      <c r="A5" s="4" t="s">
        <v>321</v>
      </c>
      <c r="C5" s="7" t="n">
        <v>3347</v>
      </c>
      <c r="D5" s="7" t="n">
        <v>1415</v>
      </c>
      <c r="E5" s="7" t="n">
        <v>7055</v>
      </c>
      <c r="F5" s="7" t="n">
        <v>3210</v>
      </c>
    </row>
    <row r="6" spans="1:6">
      <c r="A6" s="4" t="s">
        <v>103</v>
      </c>
      <c r="C6" s="6" t="n">
        <v>6871</v>
      </c>
      <c r="D6" s="6" t="n">
        <v>6344</v>
      </c>
      <c r="E6" s="6" t="n">
        <v>6727</v>
      </c>
      <c r="F6" s="6" t="n">
        <v>6270</v>
      </c>
    </row>
    <row r="7" spans="1:6">
      <c r="A7" s="4" t="s">
        <v>322</v>
      </c>
      <c r="C7" s="6" t="n">
        <v>583</v>
      </c>
      <c r="D7" s="6" t="n">
        <v>795</v>
      </c>
      <c r="E7" s="6" t="n">
        <v>572</v>
      </c>
      <c r="F7" s="6" t="n">
        <v>771</v>
      </c>
    </row>
    <row r="8" spans="1:6">
      <c r="A8" s="4" t="s">
        <v>323</v>
      </c>
      <c r="C8" s="6" t="n">
        <v>7454</v>
      </c>
      <c r="D8" s="6" t="n">
        <v>7139</v>
      </c>
      <c r="E8" s="6" t="n">
        <v>7299</v>
      </c>
      <c r="F8" s="6" t="n">
        <v>7041</v>
      </c>
    </row>
    <row r="9" spans="1:6">
      <c r="A9" s="4" t="s">
        <v>324</v>
      </c>
      <c r="C9" s="8" t="n">
        <v>0.49</v>
      </c>
      <c r="D9" s="8" t="n">
        <v>0.22</v>
      </c>
      <c r="E9" s="8" t="n">
        <v>1.05</v>
      </c>
      <c r="F9" s="8" t="n">
        <v>0.51</v>
      </c>
    </row>
    <row r="10" spans="1:6">
      <c r="A10" s="4" t="s">
        <v>325</v>
      </c>
      <c r="C10" s="8" t="n">
        <v>0.45</v>
      </c>
      <c r="D10" s="8" t="n">
        <v>0.2</v>
      </c>
      <c r="E10" s="8" t="n">
        <v>0.97</v>
      </c>
      <c r="F10" s="8" t="n">
        <v>0.46</v>
      </c>
    </row>
    <row r="11" spans="1:6">
      <c r="A11" s="4" t="s">
        <v>326</v>
      </c>
    </row>
    <row r="12" spans="1:6">
      <c r="A12" s="3" t="s">
        <v>327</v>
      </c>
    </row>
    <row r="13" spans="1:6">
      <c r="A13" s="4" t="s">
        <v>328</v>
      </c>
      <c r="C13" s="6" t="n">
        <v>100</v>
      </c>
      <c r="D13" s="6" t="n">
        <v>32</v>
      </c>
      <c r="E13" s="6" t="n">
        <v>135</v>
      </c>
      <c r="F13" s="6" t="n">
        <v>3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7</v>
      </c>
      <c r="D1" s="2" t="s">
        <v>1</v>
      </c>
    </row>
    <row r="2" spans="1:6">
      <c r="B2" s="2" t="s">
        <v>2</v>
      </c>
      <c r="C2" s="2" t="s">
        <v>78</v>
      </c>
      <c r="D2" s="2" t="s">
        <v>2</v>
      </c>
      <c r="E2" s="2" t="s">
        <v>78</v>
      </c>
      <c r="F2" s="2" t="s">
        <v>28</v>
      </c>
    </row>
    <row r="3" spans="1:6">
      <c r="A3" s="3" t="s">
        <v>330</v>
      </c>
    </row>
    <row r="4" spans="1:6">
      <c r="A4" s="4" t="s">
        <v>331</v>
      </c>
      <c r="D4" s="7" t="n">
        <v>20910</v>
      </c>
    </row>
    <row r="5" spans="1:6">
      <c r="A5" s="4" t="s">
        <v>332</v>
      </c>
      <c r="D5" s="6" t="n">
        <v>5899</v>
      </c>
    </row>
    <row r="6" spans="1:6">
      <c r="A6" s="4" t="s">
        <v>333</v>
      </c>
      <c r="B6" s="7" t="n">
        <v>26809</v>
      </c>
      <c r="D6" s="6" t="n">
        <v>26809</v>
      </c>
    </row>
    <row r="7" spans="1:6">
      <c r="A7" s="3" t="s">
        <v>334</v>
      </c>
    </row>
    <row r="8" spans="1:6">
      <c r="A8" s="4" t="s">
        <v>335</v>
      </c>
      <c r="B8" s="6" t="n">
        <v>2622</v>
      </c>
      <c r="D8" s="6" t="n">
        <v>2622</v>
      </c>
      <c r="F8" s="7" t="n">
        <v>788</v>
      </c>
    </row>
    <row r="9" spans="1:6">
      <c r="A9" s="4" t="s">
        <v>336</v>
      </c>
      <c r="B9" s="6" t="n">
        <v>-179</v>
      </c>
      <c r="D9" s="6" t="n">
        <v>-179</v>
      </c>
      <c r="F9" s="6" t="n">
        <v>-732</v>
      </c>
    </row>
    <row r="10" spans="1:6">
      <c r="A10" s="4" t="s">
        <v>337</v>
      </c>
      <c r="B10" s="6" t="n">
        <v>2443</v>
      </c>
      <c r="D10" s="6" t="n">
        <v>2443</v>
      </c>
      <c r="F10" s="6" t="n">
        <v>56</v>
      </c>
    </row>
    <row r="11" spans="1:6">
      <c r="A11" s="4" t="s">
        <v>338</v>
      </c>
      <c r="B11" s="6" t="n">
        <v>97</v>
      </c>
      <c r="C11" s="7" t="n">
        <v>65</v>
      </c>
      <c r="D11" s="6" t="n">
        <v>134</v>
      </c>
      <c r="E11" s="7" t="n">
        <v>195</v>
      </c>
    </row>
    <row r="12" spans="1:6">
      <c r="A12" s="3" t="s">
        <v>339</v>
      </c>
    </row>
    <row r="13" spans="1:6">
      <c r="A13" s="4" t="s">
        <v>340</v>
      </c>
      <c r="B13" s="6" t="n">
        <v>97</v>
      </c>
      <c r="D13" s="6" t="n">
        <v>97</v>
      </c>
    </row>
    <row r="14" spans="1:6">
      <c r="A14" s="6" t="n">
        <v>2017</v>
      </c>
      <c r="B14" s="6" t="n">
        <v>388</v>
      </c>
      <c r="D14" s="6" t="n">
        <v>388</v>
      </c>
    </row>
    <row r="15" spans="1:6">
      <c r="A15" s="6" t="n">
        <v>2018</v>
      </c>
      <c r="B15" s="6" t="n">
        <v>388</v>
      </c>
      <c r="D15" s="6" t="n">
        <v>388</v>
      </c>
    </row>
    <row r="16" spans="1:6">
      <c r="A16" s="6" t="n">
        <v>2019</v>
      </c>
      <c r="B16" s="6" t="n">
        <v>388</v>
      </c>
      <c r="D16" s="6" t="n">
        <v>388</v>
      </c>
    </row>
    <row r="17" spans="1:6">
      <c r="A17" s="6" t="n">
        <v>2020</v>
      </c>
      <c r="B17" s="6" t="n">
        <v>356</v>
      </c>
      <c r="D17" s="6" t="n">
        <v>356</v>
      </c>
    </row>
    <row r="18" spans="1:6">
      <c r="A18" s="4" t="s">
        <v>341</v>
      </c>
      <c r="B18" s="6" t="n">
        <v>826</v>
      </c>
      <c r="D18" s="6" t="n">
        <v>826</v>
      </c>
    </row>
    <row r="19" spans="1:6">
      <c r="A19" s="4" t="s">
        <v>337</v>
      </c>
      <c r="B19" s="7" t="n">
        <v>2443</v>
      </c>
      <c r="D19" s="7" t="n">
        <v>2443</v>
      </c>
      <c r="F19" s="7" t="n">
        <v>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342</v>
      </c>
      <c r="B1" s="2" t="s">
        <v>77</v>
      </c>
      <c r="D1" s="2" t="s">
        <v>1</v>
      </c>
    </row>
    <row r="2" spans="1:7">
      <c r="B2" s="2" t="s">
        <v>2</v>
      </c>
      <c r="C2" s="2" t="s">
        <v>78</v>
      </c>
      <c r="D2" s="2" t="s">
        <v>2</v>
      </c>
      <c r="E2" s="2" t="s">
        <v>78</v>
      </c>
      <c r="F2" s="2" t="s">
        <v>28</v>
      </c>
      <c r="G2" s="2" t="s">
        <v>249</v>
      </c>
    </row>
    <row r="3" spans="1:7">
      <c r="A3" s="3" t="s">
        <v>343</v>
      </c>
    </row>
    <row r="4" spans="1:7">
      <c r="A4" s="4" t="s">
        <v>344</v>
      </c>
      <c r="B4" s="7" t="n">
        <v>49572000</v>
      </c>
      <c r="D4" s="7" t="n">
        <v>49572000</v>
      </c>
      <c r="F4" s="7" t="n">
        <v>46698000</v>
      </c>
    </row>
    <row r="5" spans="1:7">
      <c r="A5" s="4" t="s">
        <v>345</v>
      </c>
      <c r="B5" s="6" t="n">
        <v>-32312000</v>
      </c>
      <c r="D5" s="6" t="n">
        <v>-32312000</v>
      </c>
      <c r="F5" s="6" t="n">
        <v>-29678000</v>
      </c>
    </row>
    <row r="6" spans="1:7">
      <c r="A6" s="4" t="s">
        <v>346</v>
      </c>
      <c r="B6" s="6" t="n">
        <v>17260000</v>
      </c>
      <c r="D6" s="6" t="n">
        <v>17260000</v>
      </c>
      <c r="F6" s="6" t="n">
        <v>17020000</v>
      </c>
    </row>
    <row r="7" spans="1:7">
      <c r="A7" s="4" t="s">
        <v>347</v>
      </c>
      <c r="D7" s="6" t="n">
        <v>2000000</v>
      </c>
      <c r="E7" s="7" t="n">
        <v>3400000</v>
      </c>
    </row>
    <row r="8" spans="1:7">
      <c r="A8" s="4" t="s">
        <v>126</v>
      </c>
      <c r="D8" s="6" t="n">
        <v>-2614000</v>
      </c>
      <c r="E8" s="6" t="n">
        <v>-1751000</v>
      </c>
    </row>
    <row r="9" spans="1:7">
      <c r="A9" s="4" t="s">
        <v>117</v>
      </c>
      <c r="B9" s="6" t="n">
        <v>1200000</v>
      </c>
      <c r="C9" s="7" t="n">
        <v>1200000</v>
      </c>
      <c r="D9" s="6" t="n">
        <v>3400000</v>
      </c>
      <c r="E9" s="6" t="n">
        <v>3200000</v>
      </c>
    </row>
    <row r="10" spans="1:7">
      <c r="A10" s="4" t="s">
        <v>348</v>
      </c>
      <c r="B10" s="6" t="n">
        <v>758000</v>
      </c>
      <c r="C10" s="7" t="n">
        <v>1040000</v>
      </c>
      <c r="D10" s="6" t="n">
        <v>2126000</v>
      </c>
      <c r="E10" s="6" t="n">
        <v>1976000</v>
      </c>
    </row>
    <row r="11" spans="1:7">
      <c r="A11" s="4" t="s">
        <v>278</v>
      </c>
    </row>
    <row r="12" spans="1:7">
      <c r="A12" s="3" t="s">
        <v>343</v>
      </c>
    </row>
    <row r="13" spans="1:7">
      <c r="A13" s="4" t="s">
        <v>346</v>
      </c>
      <c r="B13" s="6" t="n">
        <v>1100000</v>
      </c>
      <c r="D13" s="6" t="n">
        <v>1100000</v>
      </c>
      <c r="F13" s="6" t="n">
        <v>2200000</v>
      </c>
    </row>
    <row r="14" spans="1:7">
      <c r="A14" s="4" t="s">
        <v>126</v>
      </c>
      <c r="D14" s="6" t="n">
        <v>0</v>
      </c>
      <c r="E14" s="6" t="n">
        <v>59000</v>
      </c>
    </row>
    <row r="15" spans="1:7">
      <c r="A15" s="4" t="s">
        <v>252</v>
      </c>
    </row>
    <row r="16" spans="1:7">
      <c r="A16" s="3" t="s">
        <v>343</v>
      </c>
    </row>
    <row r="17" spans="1:7">
      <c r="A17" s="4" t="s">
        <v>265</v>
      </c>
      <c r="G17" s="4" t="s">
        <v>266</v>
      </c>
    </row>
    <row r="18" spans="1:7">
      <c r="A18" s="4" t="s">
        <v>349</v>
      </c>
    </row>
    <row r="19" spans="1:7">
      <c r="A19" s="3" t="s">
        <v>343</v>
      </c>
    </row>
    <row r="20" spans="1:7">
      <c r="A20" s="4" t="s">
        <v>344</v>
      </c>
      <c r="B20" s="6" t="n">
        <v>377000</v>
      </c>
      <c r="D20" s="6" t="n">
        <v>377000</v>
      </c>
      <c r="F20" s="6" t="n">
        <v>377000</v>
      </c>
    </row>
    <row r="21" spans="1:7">
      <c r="A21" s="4" t="s">
        <v>350</v>
      </c>
    </row>
    <row r="22" spans="1:7">
      <c r="A22" s="3" t="s">
        <v>343</v>
      </c>
    </row>
    <row r="23" spans="1:7">
      <c r="A23" s="4" t="s">
        <v>344</v>
      </c>
      <c r="B23" s="6" t="n">
        <v>2868000</v>
      </c>
      <c r="D23" s="6" t="n">
        <v>2868000</v>
      </c>
      <c r="F23" s="6" t="n">
        <v>2868000</v>
      </c>
    </row>
    <row r="24" spans="1:7">
      <c r="A24" s="4" t="s">
        <v>351</v>
      </c>
    </row>
    <row r="25" spans="1:7">
      <c r="A25" s="3" t="s">
        <v>343</v>
      </c>
    </row>
    <row r="26" spans="1:7">
      <c r="A26" s="4" t="s">
        <v>344</v>
      </c>
      <c r="B26" s="6" t="n">
        <v>37803000</v>
      </c>
      <c r="D26" s="6" t="n">
        <v>37803000</v>
      </c>
      <c r="F26" s="6" t="n">
        <v>35284000</v>
      </c>
    </row>
    <row r="27" spans="1:7">
      <c r="A27" s="4" t="s">
        <v>352</v>
      </c>
    </row>
    <row r="28" spans="1:7">
      <c r="A28" s="3" t="s">
        <v>343</v>
      </c>
    </row>
    <row r="29" spans="1:7">
      <c r="A29" s="4" t="s">
        <v>344</v>
      </c>
      <c r="B29" s="6" t="n">
        <v>7664000</v>
      </c>
      <c r="D29" s="6" t="n">
        <v>7664000</v>
      </c>
      <c r="F29" s="6" t="n">
        <v>6673000</v>
      </c>
    </row>
    <row r="30" spans="1:7">
      <c r="A30" s="4" t="s">
        <v>353</v>
      </c>
    </row>
    <row r="31" spans="1:7">
      <c r="A31" s="3" t="s">
        <v>343</v>
      </c>
    </row>
    <row r="32" spans="1:7">
      <c r="A32" s="4" t="s">
        <v>344</v>
      </c>
      <c r="B32" s="6" t="n">
        <v>860000</v>
      </c>
      <c r="D32" s="7" t="n">
        <v>860000</v>
      </c>
      <c r="F32" s="6" t="n">
        <v>1496000</v>
      </c>
    </row>
    <row r="33" spans="1:7">
      <c r="A33" s="4" t="s">
        <v>354</v>
      </c>
    </row>
    <row r="34" spans="1:7">
      <c r="A34" s="3" t="s">
        <v>343</v>
      </c>
    </row>
    <row r="35" spans="1:7">
      <c r="A35" s="4" t="s">
        <v>355</v>
      </c>
      <c r="D35" s="4" t="s">
        <v>356</v>
      </c>
    </row>
    <row r="36" spans="1:7">
      <c r="A36" s="4" t="s">
        <v>357</v>
      </c>
    </row>
    <row r="37" spans="1:7">
      <c r="A37" s="3" t="s">
        <v>343</v>
      </c>
    </row>
    <row r="38" spans="1:7">
      <c r="A38" s="4" t="s">
        <v>355</v>
      </c>
      <c r="D38" s="4" t="s">
        <v>358</v>
      </c>
    </row>
    <row r="39" spans="1:7">
      <c r="A39" s="4" t="s">
        <v>359</v>
      </c>
    </row>
    <row r="40" spans="1:7">
      <c r="A40" s="3" t="s">
        <v>343</v>
      </c>
    </row>
    <row r="41" spans="1:7">
      <c r="A41" s="4" t="s">
        <v>346</v>
      </c>
      <c r="B41" s="7" t="n">
        <v>400000</v>
      </c>
      <c r="D41" s="7" t="n">
        <v>400000</v>
      </c>
      <c r="F41" s="7" t="n">
        <v>400000</v>
      </c>
    </row>
    <row r="42" spans="1:7">
      <c r="A42" s="4" t="s">
        <v>348</v>
      </c>
      <c r="D42" s="7" t="n">
        <v>200000</v>
      </c>
      <c r="E42" s="7"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6386</v>
      </c>
      <c r="C4" s="7" t="n">
        <v>20983</v>
      </c>
      <c r="D4" s="7" t="n">
        <v>74284</v>
      </c>
      <c r="E4" s="7" t="n">
        <v>61312</v>
      </c>
    </row>
    <row r="5" spans="1:5">
      <c r="A5" s="4" t="s">
        <v>81</v>
      </c>
      <c r="B5" s="6" t="n">
        <v>7044</v>
      </c>
      <c r="C5" s="6" t="n">
        <v>7051</v>
      </c>
      <c r="D5" s="6" t="n">
        <v>16257</v>
      </c>
      <c r="E5" s="6" t="n">
        <v>13526</v>
      </c>
    </row>
    <row r="6" spans="1:5">
      <c r="A6" s="4" t="s">
        <v>82</v>
      </c>
      <c r="B6" s="6" t="n">
        <v>33430</v>
      </c>
      <c r="C6" s="6" t="n">
        <v>28034</v>
      </c>
      <c r="D6" s="6" t="n">
        <v>90541</v>
      </c>
      <c r="E6" s="6" t="n">
        <v>74838</v>
      </c>
    </row>
    <row r="7" spans="1:5">
      <c r="A7" s="4" t="s">
        <v>83</v>
      </c>
      <c r="B7" s="6" t="n">
        <v>19712</v>
      </c>
      <c r="C7" s="6" t="n">
        <v>16437</v>
      </c>
      <c r="D7" s="6" t="n">
        <v>52699</v>
      </c>
      <c r="E7" s="6" t="n">
        <v>42860</v>
      </c>
    </row>
    <row r="8" spans="1:5">
      <c r="A8" s="4" t="s">
        <v>84</v>
      </c>
      <c r="B8" s="6" t="n">
        <v>13718</v>
      </c>
      <c r="C8" s="6" t="n">
        <v>11597</v>
      </c>
      <c r="D8" s="6" t="n">
        <v>37842</v>
      </c>
      <c r="E8" s="6" t="n">
        <v>31978</v>
      </c>
    </row>
    <row r="9" spans="1:5">
      <c r="A9" s="3" t="s">
        <v>85</v>
      </c>
    </row>
    <row r="10" spans="1:5">
      <c r="A10" s="4" t="s">
        <v>86</v>
      </c>
      <c r="B10" s="6" t="n">
        <v>5490</v>
      </c>
      <c r="C10" s="6" t="n">
        <v>5173</v>
      </c>
      <c r="D10" s="6" t="n">
        <v>16495</v>
      </c>
      <c r="E10" s="6" t="n">
        <v>15872</v>
      </c>
    </row>
    <row r="11" spans="1:5">
      <c r="A11" s="4" t="s">
        <v>87</v>
      </c>
      <c r="B11" s="6" t="n">
        <v>507</v>
      </c>
      <c r="C11" s="6" t="n">
        <v>493</v>
      </c>
      <c r="D11" s="6" t="n">
        <v>1605</v>
      </c>
      <c r="E11" s="6" t="n">
        <v>1304</v>
      </c>
    </row>
    <row r="12" spans="1:5">
      <c r="A12" s="4" t="s">
        <v>88</v>
      </c>
      <c r="B12" s="6" t="n">
        <v>3229</v>
      </c>
      <c r="C12" s="6" t="n">
        <v>3789</v>
      </c>
      <c r="D12" s="6" t="n">
        <v>9724</v>
      </c>
      <c r="E12" s="6" t="n">
        <v>9810</v>
      </c>
    </row>
    <row r="13" spans="1:5">
      <c r="A13" s="4" t="s">
        <v>89</v>
      </c>
      <c r="B13" s="6" t="n">
        <v>9226</v>
      </c>
      <c r="C13" s="6" t="n">
        <v>9455</v>
      </c>
      <c r="D13" s="6" t="n">
        <v>27824</v>
      </c>
      <c r="E13" s="6" t="n">
        <v>26986</v>
      </c>
    </row>
    <row r="14" spans="1:5">
      <c r="A14" s="4" t="s">
        <v>90</v>
      </c>
      <c r="B14" s="6" t="n">
        <v>4492</v>
      </c>
      <c r="C14" s="6" t="n">
        <v>2142</v>
      </c>
      <c r="D14" s="6" t="n">
        <v>10018</v>
      </c>
      <c r="E14" s="6" t="n">
        <v>4992</v>
      </c>
    </row>
    <row r="15" spans="1:5">
      <c r="A15" s="4" t="s">
        <v>91</v>
      </c>
      <c r="B15" s="6" t="n">
        <v>14</v>
      </c>
      <c r="C15" s="6" t="n">
        <v>-69</v>
      </c>
      <c r="D15" s="6" t="n">
        <v>-85</v>
      </c>
      <c r="E15" s="6" t="n">
        <v>105</v>
      </c>
    </row>
    <row r="16" spans="1:5">
      <c r="A16" s="4" t="s">
        <v>92</v>
      </c>
      <c r="B16" s="6" t="n">
        <v>4478</v>
      </c>
      <c r="C16" s="6" t="n">
        <v>2211</v>
      </c>
      <c r="D16" s="6" t="n">
        <v>10103</v>
      </c>
      <c r="E16" s="6" t="n">
        <v>4887</v>
      </c>
    </row>
    <row r="17" spans="1:5">
      <c r="A17" s="3" t="s">
        <v>93</v>
      </c>
    </row>
    <row r="18" spans="1:5">
      <c r="A18" s="4" t="s">
        <v>94</v>
      </c>
      <c r="B18" s="6" t="n">
        <v>123</v>
      </c>
      <c r="C18" s="6" t="n">
        <v>106</v>
      </c>
      <c r="D18" s="6" t="n">
        <v>284</v>
      </c>
      <c r="E18" s="6" t="n">
        <v>232</v>
      </c>
    </row>
    <row r="19" spans="1:5">
      <c r="A19" s="4" t="s">
        <v>95</v>
      </c>
      <c r="B19" s="6" t="n">
        <v>1012</v>
      </c>
      <c r="C19" s="6" t="n">
        <v>722</v>
      </c>
      <c r="D19" s="6" t="n">
        <v>2287</v>
      </c>
      <c r="E19" s="6" t="n">
        <v>1511</v>
      </c>
    </row>
    <row r="20" spans="1:5">
      <c r="A20" s="4" t="s">
        <v>96</v>
      </c>
      <c r="B20" s="6" t="n">
        <v>1135</v>
      </c>
      <c r="C20" s="6" t="n">
        <v>828</v>
      </c>
      <c r="D20" s="6" t="n">
        <v>2571</v>
      </c>
      <c r="E20" s="6" t="n">
        <v>1743</v>
      </c>
    </row>
    <row r="21" spans="1:5">
      <c r="A21" s="4" t="s">
        <v>97</v>
      </c>
      <c r="B21" s="6" t="n">
        <v>3343</v>
      </c>
      <c r="C21" s="6" t="n">
        <v>1383</v>
      </c>
      <c r="D21" s="6" t="n">
        <v>7532</v>
      </c>
      <c r="E21" s="6" t="n">
        <v>3144</v>
      </c>
    </row>
    <row r="22" spans="1:5">
      <c r="A22" s="4" t="s">
        <v>98</v>
      </c>
      <c r="B22" s="6" t="n">
        <v>-4</v>
      </c>
      <c r="C22" s="6" t="n">
        <v>-32</v>
      </c>
      <c r="D22" s="6" t="n">
        <v>477</v>
      </c>
      <c r="E22" s="6" t="n">
        <v>-66</v>
      </c>
    </row>
    <row r="23" spans="1:5">
      <c r="A23" s="4" t="s">
        <v>99</v>
      </c>
      <c r="B23" s="7" t="n">
        <v>3347</v>
      </c>
      <c r="C23" s="7" t="n">
        <v>1415</v>
      </c>
      <c r="D23" s="7" t="n">
        <v>7055</v>
      </c>
      <c r="E23" s="7" t="n">
        <v>3210</v>
      </c>
    </row>
    <row r="24" spans="1:5">
      <c r="A24" s="3" t="s">
        <v>100</v>
      </c>
    </row>
    <row r="25" spans="1:5">
      <c r="A25" s="4" t="s">
        <v>101</v>
      </c>
      <c r="B25" s="8" t="n">
        <v>0.49</v>
      </c>
      <c r="C25" s="8" t="n">
        <v>0.22</v>
      </c>
      <c r="D25" s="8" t="n">
        <v>1.05</v>
      </c>
      <c r="E25" s="8" t="n">
        <v>0.51</v>
      </c>
    </row>
    <row r="26" spans="1:5">
      <c r="A26" s="4" t="s">
        <v>102</v>
      </c>
      <c r="B26" s="8" t="n">
        <v>0.45</v>
      </c>
      <c r="C26" s="8" t="n">
        <v>0.2</v>
      </c>
      <c r="D26" s="8" t="n">
        <v>0.97</v>
      </c>
      <c r="E26" s="8" t="n">
        <v>0.46</v>
      </c>
    </row>
    <row r="27" spans="1:5">
      <c r="A27" s="4" t="s">
        <v>103</v>
      </c>
      <c r="B27" s="6" t="n">
        <v>6871</v>
      </c>
      <c r="C27" s="6" t="n">
        <v>6344</v>
      </c>
      <c r="D27" s="6" t="n">
        <v>6727</v>
      </c>
      <c r="E27" s="6" t="n">
        <v>6270</v>
      </c>
    </row>
    <row r="28" spans="1:5">
      <c r="A28" s="4" t="s">
        <v>104</v>
      </c>
      <c r="B28" s="6" t="n">
        <v>7454</v>
      </c>
      <c r="C28" s="6" t="n">
        <v>7139</v>
      </c>
      <c r="D28" s="6" t="n">
        <v>7299</v>
      </c>
      <c r="E28" s="6" t="n">
        <v>7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0</v>
      </c>
      <c r="B1" s="2" t="s">
        <v>2</v>
      </c>
      <c r="C1" s="2" t="s">
        <v>28</v>
      </c>
    </row>
    <row r="2" spans="1:3">
      <c r="A2" s="3" t="s">
        <v>161</v>
      </c>
    </row>
    <row r="3" spans="1:3">
      <c r="A3" s="4" t="s">
        <v>361</v>
      </c>
      <c r="B3" s="7" t="n">
        <v>10712</v>
      </c>
      <c r="C3" s="7" t="n">
        <v>8531</v>
      </c>
    </row>
    <row r="4" spans="1:3">
      <c r="A4" s="4" t="s">
        <v>362</v>
      </c>
      <c r="B4" s="6" t="n">
        <v>4498</v>
      </c>
      <c r="C4" s="6" t="n">
        <v>2839</v>
      </c>
    </row>
    <row r="5" spans="1:3">
      <c r="A5" s="4" t="s">
        <v>363</v>
      </c>
      <c r="B5" s="6" t="n">
        <v>5872</v>
      </c>
      <c r="C5" s="6" t="n">
        <v>6122</v>
      </c>
    </row>
    <row r="6" spans="1:3">
      <c r="A6" s="4" t="s">
        <v>364</v>
      </c>
      <c r="B6" s="6" t="n">
        <v>-1306</v>
      </c>
      <c r="C6" s="6" t="n">
        <v>-1391</v>
      </c>
    </row>
    <row r="7" spans="1:3">
      <c r="A7" s="4" t="s">
        <v>365</v>
      </c>
      <c r="B7" s="7" t="n">
        <v>19776</v>
      </c>
      <c r="C7" s="7" t="n">
        <v>161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6</v>
      </c>
      <c r="B1" s="2" t="s">
        <v>2</v>
      </c>
      <c r="C1" s="2" t="s">
        <v>28</v>
      </c>
    </row>
    <row r="2" spans="1:3">
      <c r="A2" s="3" t="s">
        <v>164</v>
      </c>
    </row>
    <row r="3" spans="1:3">
      <c r="A3" s="4" t="s">
        <v>367</v>
      </c>
      <c r="B3" s="7" t="n">
        <v>2067</v>
      </c>
      <c r="C3" s="7" t="n">
        <v>1553</v>
      </c>
    </row>
    <row r="4" spans="1:3">
      <c r="A4" s="4" t="s">
        <v>368</v>
      </c>
      <c r="B4" s="6" t="n">
        <v>600</v>
      </c>
      <c r="C4" s="6" t="n">
        <v>721</v>
      </c>
    </row>
    <row r="5" spans="1:3">
      <c r="A5" s="4" t="s">
        <v>369</v>
      </c>
      <c r="B5" s="6" t="n">
        <v>3378</v>
      </c>
      <c r="C5" s="6" t="n">
        <v>3142</v>
      </c>
    </row>
    <row r="6" spans="1:3">
      <c r="A6" s="4" t="s">
        <v>370</v>
      </c>
      <c r="B6" s="7" t="n">
        <v>6045</v>
      </c>
      <c r="C6" s="7" t="n">
        <v>5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4"/>
    <col customWidth="1" max="6" min="6" width="37"/>
    <col customWidth="1" max="7" min="7" width="31"/>
    <col customWidth="1" max="8" min="8" width="37"/>
    <col customWidth="1" max="9" min="9" width="37"/>
    <col customWidth="1" max="10" min="10" width="20"/>
    <col customWidth="1" max="11" min="11" width="20"/>
  </cols>
  <sheetData>
    <row r="1" spans="1:11">
      <c r="A1" s="1" t="s">
        <v>371</v>
      </c>
      <c r="B1" s="2" t="s">
        <v>372</v>
      </c>
      <c r="C1" s="2" t="s">
        <v>373</v>
      </c>
      <c r="D1" s="2" t="s">
        <v>374</v>
      </c>
      <c r="E1" s="2" t="s">
        <v>317</v>
      </c>
      <c r="F1" s="2" t="s">
        <v>318</v>
      </c>
      <c r="G1" s="2" t="s">
        <v>375</v>
      </c>
      <c r="H1" s="2" t="s">
        <v>318</v>
      </c>
      <c r="I1" s="2" t="s">
        <v>319</v>
      </c>
      <c r="J1" s="2" t="s">
        <v>376</v>
      </c>
      <c r="K1" s="2" t="s">
        <v>377</v>
      </c>
    </row>
    <row r="2" spans="1:11">
      <c r="A2" s="3" t="s">
        <v>378</v>
      </c>
    </row>
    <row r="3" spans="1:11">
      <c r="A3" s="4" t="s">
        <v>320</v>
      </c>
      <c r="E3" s="9" t="n">
        <v>0.1</v>
      </c>
    </row>
    <row r="4" spans="1:11">
      <c r="A4" s="4" t="s">
        <v>379</v>
      </c>
      <c r="F4" s="7" t="n">
        <v>9</v>
      </c>
      <c r="G4" s="7" t="n">
        <v>51</v>
      </c>
      <c r="H4" s="7" t="n">
        <v>277</v>
      </c>
      <c r="I4" s="7" t="n">
        <v>309</v>
      </c>
    </row>
    <row r="5" spans="1:11">
      <c r="A5" s="4" t="s">
        <v>380</v>
      </c>
      <c r="H5" s="8" t="n">
        <v>13.96</v>
      </c>
      <c r="I5" s="7" t="n">
        <v>9</v>
      </c>
    </row>
    <row r="6" spans="1:11">
      <c r="A6" s="4" t="s">
        <v>381</v>
      </c>
      <c r="H6" s="7" t="n">
        <v>2800</v>
      </c>
      <c r="I6" s="7" t="n">
        <v>3100</v>
      </c>
    </row>
    <row r="7" spans="1:11">
      <c r="A7" s="4" t="s">
        <v>382</v>
      </c>
      <c r="H7" s="6" t="n">
        <v>740</v>
      </c>
      <c r="I7" s="7" t="n">
        <v>1400</v>
      </c>
    </row>
    <row r="8" spans="1:11">
      <c r="A8" s="4" t="s">
        <v>383</v>
      </c>
      <c r="F8" s="7" t="n">
        <v>242</v>
      </c>
      <c r="H8" s="7" t="n">
        <v>242</v>
      </c>
    </row>
    <row r="9" spans="1:11">
      <c r="A9" s="4" t="s">
        <v>384</v>
      </c>
      <c r="F9" s="8" t="n">
        <v>9.869999999999999</v>
      </c>
      <c r="G9" s="8" t="n">
        <v>5.89</v>
      </c>
      <c r="H9" s="8" t="n">
        <v>7.64</v>
      </c>
      <c r="I9" s="8" t="n">
        <v>5.77</v>
      </c>
    </row>
    <row r="10" spans="1:11">
      <c r="A10" s="4" t="s">
        <v>385</v>
      </c>
      <c r="J10" s="4" t="s">
        <v>386</v>
      </c>
    </row>
    <row r="11" spans="1:11">
      <c r="A11" s="4" t="s">
        <v>387</v>
      </c>
    </row>
    <row r="12" spans="1:11">
      <c r="A12" s="3" t="s">
        <v>378</v>
      </c>
    </row>
    <row r="13" spans="1:11">
      <c r="A13" s="4" t="s">
        <v>388</v>
      </c>
      <c r="B13" s="6" t="n">
        <v>27500</v>
      </c>
    </row>
    <row r="14" spans="1:11">
      <c r="A14" s="4" t="s">
        <v>389</v>
      </c>
    </row>
    <row r="15" spans="1:11">
      <c r="A15" s="3" t="s">
        <v>378</v>
      </c>
    </row>
    <row r="16" spans="1:11">
      <c r="A16" s="4" t="s">
        <v>390</v>
      </c>
      <c r="F16" s="10" t="n">
        <v>3.5</v>
      </c>
      <c r="H16" s="10" t="n">
        <v>3.5</v>
      </c>
    </row>
    <row r="17" spans="1:11">
      <c r="A17" s="4" t="s">
        <v>391</v>
      </c>
      <c r="H17" s="4" t="s">
        <v>392</v>
      </c>
    </row>
    <row r="18" spans="1:11">
      <c r="A18" s="4" t="s">
        <v>393</v>
      </c>
      <c r="F18" s="8" t="n">
        <v>17.93</v>
      </c>
      <c r="H18" s="8" t="n">
        <v>17.93</v>
      </c>
    </row>
    <row r="19" spans="1:11">
      <c r="A19" s="4" t="s">
        <v>394</v>
      </c>
      <c r="H19" s="9" t="n">
        <v>17.17</v>
      </c>
    </row>
    <row r="20" spans="1:11">
      <c r="A20" s="4" t="s">
        <v>395</v>
      </c>
      <c r="H20" s="8" t="n">
        <v>22.5</v>
      </c>
    </row>
    <row r="21" spans="1:11">
      <c r="A21" s="4" t="s">
        <v>396</v>
      </c>
    </row>
    <row r="22" spans="1:11">
      <c r="A22" s="3" t="s">
        <v>378</v>
      </c>
    </row>
    <row r="23" spans="1:11">
      <c r="A23" s="4" t="s">
        <v>397</v>
      </c>
      <c r="H23" s="6" t="n">
        <v>13965</v>
      </c>
      <c r="I23" s="6" t="n">
        <v>11475</v>
      </c>
    </row>
    <row r="24" spans="1:11">
      <c r="A24" s="4" t="s">
        <v>398</v>
      </c>
    </row>
    <row r="25" spans="1:11">
      <c r="A25" s="3" t="s">
        <v>378</v>
      </c>
    </row>
    <row r="26" spans="1:11">
      <c r="A26" s="4" t="s">
        <v>381</v>
      </c>
      <c r="H26" s="7" t="n">
        <v>27100</v>
      </c>
    </row>
    <row r="27" spans="1:11">
      <c r="A27" s="4" t="s">
        <v>390</v>
      </c>
      <c r="F27" s="6" t="n">
        <v>852007</v>
      </c>
      <c r="H27" s="6" t="n">
        <v>852007</v>
      </c>
      <c r="J27" s="6" t="n">
        <v>940610</v>
      </c>
      <c r="K27" s="6" t="n">
        <v>1074251</v>
      </c>
    </row>
    <row r="28" spans="1:11">
      <c r="A28" s="4" t="s">
        <v>399</v>
      </c>
      <c r="F28" s="7" t="n">
        <v>1800</v>
      </c>
      <c r="H28" s="7" t="n">
        <v>1800</v>
      </c>
    </row>
    <row r="29" spans="1:11">
      <c r="A29" s="4" t="s">
        <v>400</v>
      </c>
      <c r="H29" s="4" t="s">
        <v>401</v>
      </c>
    </row>
    <row r="30" spans="1:11">
      <c r="A30" s="4" t="s">
        <v>402</v>
      </c>
      <c r="F30" s="7" t="n">
        <v>33700</v>
      </c>
      <c r="H30" s="7" t="n">
        <v>33700</v>
      </c>
    </row>
    <row r="31" spans="1:11">
      <c r="A31" s="4" t="s">
        <v>403</v>
      </c>
    </row>
    <row r="32" spans="1:11">
      <c r="A32" s="3" t="s">
        <v>378</v>
      </c>
    </row>
    <row r="33" spans="1:11">
      <c r="A33" s="4" t="s">
        <v>397</v>
      </c>
      <c r="D33" s="6" t="n">
        <v>52956</v>
      </c>
    </row>
    <row r="34" spans="1:11">
      <c r="A34" s="4" t="s">
        <v>404</v>
      </c>
    </row>
    <row r="35" spans="1:11">
      <c r="A35" s="3" t="s">
        <v>378</v>
      </c>
    </row>
    <row r="36" spans="1:11">
      <c r="A36" s="4" t="s">
        <v>397</v>
      </c>
      <c r="D36" s="6" t="n">
        <v>24649</v>
      </c>
    </row>
    <row r="37" spans="1:11">
      <c r="A37" s="4" t="s">
        <v>388</v>
      </c>
      <c r="C37" s="6" t="n">
        <v>14364</v>
      </c>
    </row>
    <row r="38" spans="1:11">
      <c r="A38" s="4" t="s">
        <v>405</v>
      </c>
      <c r="C38" s="6" t="n">
        <v>4788</v>
      </c>
    </row>
    <row r="39" spans="1:11">
      <c r="A39" s="4" t="s">
        <v>406</v>
      </c>
      <c r="C39" s="6" t="n">
        <v>10285</v>
      </c>
    </row>
    <row r="40" spans="1:11">
      <c r="A40" s="4" t="s">
        <v>407</v>
      </c>
    </row>
    <row r="41" spans="1:11">
      <c r="A41" s="3" t="s">
        <v>378</v>
      </c>
    </row>
    <row r="42" spans="1:11">
      <c r="A42" s="4" t="s">
        <v>397</v>
      </c>
      <c r="C42" s="6" t="n">
        <v>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s>
  <sheetData>
    <row r="1" spans="1:6">
      <c r="A1" s="1" t="s">
        <v>408</v>
      </c>
      <c r="B1" s="2" t="s">
        <v>77</v>
      </c>
      <c r="D1" s="2" t="s">
        <v>1</v>
      </c>
      <c r="F1" s="2" t="s">
        <v>409</v>
      </c>
    </row>
    <row r="2" spans="1:6">
      <c r="B2" s="2" t="s">
        <v>2</v>
      </c>
      <c r="C2" s="2" t="s">
        <v>78</v>
      </c>
      <c r="D2" s="2" t="s">
        <v>2</v>
      </c>
      <c r="E2" s="2" t="s">
        <v>78</v>
      </c>
      <c r="F2" s="2" t="s">
        <v>28</v>
      </c>
    </row>
    <row r="3" spans="1:6">
      <c r="A3" s="4" t="s">
        <v>398</v>
      </c>
    </row>
    <row r="4" spans="1:6">
      <c r="A4" s="3" t="s">
        <v>378</v>
      </c>
    </row>
    <row r="5" spans="1:6">
      <c r="A5" s="4" t="s">
        <v>410</v>
      </c>
      <c r="B5" s="4" t="s">
        <v>411</v>
      </c>
      <c r="C5" s="4" t="s">
        <v>412</v>
      </c>
      <c r="D5" s="4" t="s">
        <v>413</v>
      </c>
      <c r="E5" s="4" t="s">
        <v>414</v>
      </c>
    </row>
    <row r="6" spans="1:6">
      <c r="A6" s="4" t="s">
        <v>415</v>
      </c>
      <c r="B6" s="4" t="s">
        <v>416</v>
      </c>
      <c r="C6" s="4" t="s">
        <v>417</v>
      </c>
      <c r="D6" s="4" t="s">
        <v>416</v>
      </c>
      <c r="E6" s="4" t="s">
        <v>417</v>
      </c>
    </row>
    <row r="7" spans="1:6">
      <c r="A7" s="4" t="s">
        <v>418</v>
      </c>
      <c r="B7" s="4" t="s">
        <v>419</v>
      </c>
      <c r="C7" s="4" t="s">
        <v>419</v>
      </c>
      <c r="D7" s="4" t="s">
        <v>420</v>
      </c>
      <c r="E7" s="4" t="s">
        <v>421</v>
      </c>
    </row>
    <row r="8" spans="1:6">
      <c r="A8" s="4" t="s">
        <v>422</v>
      </c>
      <c r="B8" s="4" t="s">
        <v>423</v>
      </c>
      <c r="C8" s="4" t="s">
        <v>423</v>
      </c>
      <c r="D8" s="4" t="s">
        <v>423</v>
      </c>
      <c r="E8" s="4" t="s">
        <v>423</v>
      </c>
    </row>
    <row r="9" spans="1:6">
      <c r="A9" s="3" t="s">
        <v>424</v>
      </c>
    </row>
    <row r="10" spans="1:6">
      <c r="A10" s="4" t="s">
        <v>425</v>
      </c>
      <c r="D10" s="6" t="n">
        <v>940610</v>
      </c>
      <c r="E10" s="6" t="n">
        <v>1074251</v>
      </c>
      <c r="F10" s="6" t="n">
        <v>1074251</v>
      </c>
    </row>
    <row r="11" spans="1:6">
      <c r="A11" s="4" t="s">
        <v>426</v>
      </c>
      <c r="D11" s="6" t="n">
        <v>19855</v>
      </c>
      <c r="F11" s="6" t="n">
        <v>146446</v>
      </c>
    </row>
    <row r="12" spans="1:6">
      <c r="A12" s="4" t="s">
        <v>427</v>
      </c>
      <c r="D12" s="6" t="n">
        <v>-463</v>
      </c>
      <c r="F12" s="6" t="n">
        <v>-28440</v>
      </c>
    </row>
    <row r="13" spans="1:6">
      <c r="A13" s="4" t="s">
        <v>428</v>
      </c>
      <c r="D13" s="6" t="n">
        <v>-107995</v>
      </c>
      <c r="F13" s="6" t="n">
        <v>-251647</v>
      </c>
    </row>
    <row r="14" spans="1:6">
      <c r="A14" s="4" t="s">
        <v>429</v>
      </c>
      <c r="B14" s="6" t="n">
        <v>852007</v>
      </c>
      <c r="D14" s="6" t="n">
        <v>852007</v>
      </c>
      <c r="F14" s="6" t="n">
        <v>940610</v>
      </c>
    </row>
    <row r="15" spans="1:6">
      <c r="A15" s="4" t="s">
        <v>430</v>
      </c>
      <c r="B15" s="6" t="n">
        <v>631884</v>
      </c>
      <c r="D15" s="6" t="n">
        <v>631884</v>
      </c>
      <c r="F15" s="6" t="n">
        <v>621559</v>
      </c>
    </row>
    <row r="16" spans="1:6">
      <c r="A16" s="3" t="s">
        <v>431</v>
      </c>
    </row>
    <row r="17" spans="1:6">
      <c r="A17" s="4" t="s">
        <v>432</v>
      </c>
      <c r="D17" s="11" t="n">
        <v>14.163</v>
      </c>
      <c r="E17" s="11" t="n">
        <v>10.11</v>
      </c>
      <c r="F17" s="11" t="n">
        <v>10.11</v>
      </c>
    </row>
    <row r="18" spans="1:6">
      <c r="A18" s="4" t="s">
        <v>433</v>
      </c>
      <c r="D18" s="12" t="n">
        <v>39.467</v>
      </c>
      <c r="F18" s="12" t="n">
        <v>36.904</v>
      </c>
    </row>
    <row r="19" spans="1:6">
      <c r="A19" s="4" t="s">
        <v>434</v>
      </c>
      <c r="D19" s="12" t="n">
        <v>14.881</v>
      </c>
      <c r="F19" s="12" t="n">
        <v>10.08</v>
      </c>
    </row>
    <row r="20" spans="1:6">
      <c r="A20" s="4" t="s">
        <v>435</v>
      </c>
      <c r="D20" s="12" t="n">
        <v>13.528</v>
      </c>
      <c r="F20" s="12" t="n">
        <v>10.559</v>
      </c>
    </row>
    <row r="21" spans="1:6">
      <c r="A21" s="4" t="s">
        <v>436</v>
      </c>
      <c r="B21" s="11" t="n">
        <v>14.833</v>
      </c>
      <c r="D21" s="12" t="n">
        <v>14.833</v>
      </c>
      <c r="F21" s="12" t="n">
        <v>14.163</v>
      </c>
    </row>
    <row r="22" spans="1:6">
      <c r="A22" s="4" t="s">
        <v>437</v>
      </c>
      <c r="B22" s="11" t="n">
        <v>11.56</v>
      </c>
      <c r="D22" s="11" t="n">
        <v>11.56</v>
      </c>
      <c r="F22" s="11" t="n">
        <v>10.269</v>
      </c>
    </row>
    <row r="23" spans="1:6">
      <c r="A23" s="4" t="s">
        <v>396</v>
      </c>
    </row>
    <row r="24" spans="1:6">
      <c r="A24" s="3" t="s">
        <v>378</v>
      </c>
    </row>
    <row r="25" spans="1:6">
      <c r="A25" s="4" t="s">
        <v>410</v>
      </c>
      <c r="B25" s="4" t="s">
        <v>438</v>
      </c>
      <c r="C25" s="4" t="s">
        <v>439</v>
      </c>
      <c r="D25" s="4" t="s">
        <v>440</v>
      </c>
      <c r="E25" s="4" t="s">
        <v>441</v>
      </c>
    </row>
    <row r="26" spans="1:6">
      <c r="A26" s="4" t="s">
        <v>415</v>
      </c>
      <c r="B26" s="4" t="s">
        <v>442</v>
      </c>
      <c r="C26" s="4" t="s">
        <v>442</v>
      </c>
      <c r="D26" s="4" t="s">
        <v>442</v>
      </c>
      <c r="E26" s="4" t="s">
        <v>442</v>
      </c>
    </row>
    <row r="27" spans="1:6">
      <c r="A27" s="4" t="s">
        <v>418</v>
      </c>
      <c r="B27" s="4" t="s">
        <v>443</v>
      </c>
      <c r="C27" s="4" t="s">
        <v>444</v>
      </c>
      <c r="D27" s="4" t="s">
        <v>445</v>
      </c>
      <c r="E27" s="4" t="s">
        <v>444</v>
      </c>
    </row>
    <row r="28" spans="1:6">
      <c r="A28" s="4" t="s">
        <v>422</v>
      </c>
      <c r="B28" s="4" t="s">
        <v>423</v>
      </c>
      <c r="C28" s="4" t="s">
        <v>423</v>
      </c>
      <c r="D28" s="4" t="s">
        <v>423</v>
      </c>
      <c r="E28" s="4" t="s">
        <v>4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47</v>
      </c>
    </row>
    <row r="3" spans="1:2">
      <c r="A3" s="4" t="s">
        <v>448</v>
      </c>
    </row>
    <row r="4" spans="1:2">
      <c r="A4" s="3" t="s">
        <v>449</v>
      </c>
    </row>
    <row r="5" spans="1:2">
      <c r="A5" s="4" t="s">
        <v>450</v>
      </c>
      <c r="B5" s="6" t="n">
        <v>216095</v>
      </c>
    </row>
    <row r="6" spans="1:2">
      <c r="A6" s="4" t="s">
        <v>451</v>
      </c>
      <c r="B6" s="4" t="s">
        <v>452</v>
      </c>
    </row>
    <row r="7" spans="1:2">
      <c r="A7" s="4" t="s">
        <v>453</v>
      </c>
      <c r="B7" s="11" t="n">
        <v>5.597</v>
      </c>
    </row>
    <row r="8" spans="1:2">
      <c r="A8" s="4" t="s">
        <v>454</v>
      </c>
      <c r="B8" s="6" t="n">
        <v>214595</v>
      </c>
    </row>
    <row r="9" spans="1:2">
      <c r="A9" s="4" t="s">
        <v>453</v>
      </c>
      <c r="B9" s="11" t="n">
        <v>5.593</v>
      </c>
    </row>
    <row r="10" spans="1:2">
      <c r="A10" s="4" t="s">
        <v>455</v>
      </c>
      <c r="B10" s="9" t="n">
        <v>4.4</v>
      </c>
    </row>
    <row r="11" spans="1:2">
      <c r="A11" s="4" t="s">
        <v>456</v>
      </c>
      <c r="B11" s="8" t="n">
        <v>6.9</v>
      </c>
    </row>
    <row r="12" spans="1:2">
      <c r="A12" s="4" t="s">
        <v>457</v>
      </c>
    </row>
    <row r="13" spans="1:2">
      <c r="A13" s="3" t="s">
        <v>449</v>
      </c>
    </row>
    <row r="14" spans="1:2">
      <c r="A14" s="4" t="s">
        <v>450</v>
      </c>
      <c r="B14" s="6" t="n">
        <v>181584</v>
      </c>
    </row>
    <row r="15" spans="1:2">
      <c r="A15" s="4" t="s">
        <v>451</v>
      </c>
      <c r="B15" s="4" t="s">
        <v>458</v>
      </c>
    </row>
    <row r="16" spans="1:2">
      <c r="A16" s="4" t="s">
        <v>453</v>
      </c>
      <c r="B16" s="11" t="n">
        <v>7.36</v>
      </c>
    </row>
    <row r="17" spans="1:2">
      <c r="A17" s="4" t="s">
        <v>454</v>
      </c>
      <c r="B17" s="6" t="n">
        <v>127298</v>
      </c>
    </row>
    <row r="18" spans="1:2">
      <c r="A18" s="4" t="s">
        <v>453</v>
      </c>
      <c r="B18" s="11" t="n">
        <v>7.36</v>
      </c>
    </row>
    <row r="19" spans="1:2">
      <c r="A19" s="4" t="s">
        <v>455</v>
      </c>
      <c r="B19" s="9" t="n">
        <v>6.91</v>
      </c>
    </row>
    <row r="20" spans="1:2">
      <c r="A20" s="4" t="s">
        <v>456</v>
      </c>
      <c r="B20" s="8" t="n">
        <v>7.36</v>
      </c>
    </row>
    <row r="21" spans="1:2">
      <c r="A21" s="4" t="s">
        <v>459</v>
      </c>
    </row>
    <row r="22" spans="1:2">
      <c r="A22" s="3" t="s">
        <v>449</v>
      </c>
    </row>
    <row r="23" spans="1:2">
      <c r="A23" s="4" t="s">
        <v>450</v>
      </c>
      <c r="B23" s="6" t="n">
        <v>150463</v>
      </c>
    </row>
    <row r="24" spans="1:2">
      <c r="A24" s="4" t="s">
        <v>451</v>
      </c>
      <c r="B24" s="4" t="s">
        <v>460</v>
      </c>
    </row>
    <row r="25" spans="1:2">
      <c r="A25" s="4" t="s">
        <v>453</v>
      </c>
      <c r="B25" s="11" t="n">
        <v>9.391</v>
      </c>
    </row>
    <row r="26" spans="1:2">
      <c r="A26" s="4" t="s">
        <v>454</v>
      </c>
      <c r="B26" s="6" t="n">
        <v>137259</v>
      </c>
    </row>
    <row r="27" spans="1:2">
      <c r="A27" s="4" t="s">
        <v>453</v>
      </c>
      <c r="B27" s="11" t="n">
        <v>9.35</v>
      </c>
    </row>
    <row r="28" spans="1:2">
      <c r="A28" s="4" t="s">
        <v>455</v>
      </c>
      <c r="B28" s="9" t="n">
        <v>7.37</v>
      </c>
    </row>
    <row r="29" spans="1:2">
      <c r="A29" s="4" t="s">
        <v>456</v>
      </c>
      <c r="B29" s="8" t="n">
        <v>15.8</v>
      </c>
    </row>
    <row r="30" spans="1:2">
      <c r="A30" s="4" t="s">
        <v>461</v>
      </c>
    </row>
    <row r="31" spans="1:2">
      <c r="A31" s="3" t="s">
        <v>449</v>
      </c>
    </row>
    <row r="32" spans="1:2">
      <c r="A32" s="4" t="s">
        <v>450</v>
      </c>
      <c r="B32" s="6" t="n">
        <v>167360</v>
      </c>
    </row>
    <row r="33" spans="1:2">
      <c r="A33" s="4" t="s">
        <v>451</v>
      </c>
      <c r="B33" s="4" t="s">
        <v>462</v>
      </c>
    </row>
    <row r="34" spans="1:2">
      <c r="A34" s="4" t="s">
        <v>453</v>
      </c>
      <c r="B34" s="11" t="n">
        <v>19.823</v>
      </c>
    </row>
    <row r="35" spans="1:2">
      <c r="A35" s="4" t="s">
        <v>454</v>
      </c>
      <c r="B35" s="6" t="n">
        <v>112489</v>
      </c>
    </row>
    <row r="36" spans="1:2">
      <c r="A36" s="4" t="s">
        <v>453</v>
      </c>
      <c r="B36" s="11" t="n">
        <v>20.49</v>
      </c>
    </row>
    <row r="37" spans="1:2">
      <c r="A37" s="4" t="s">
        <v>455</v>
      </c>
      <c r="B37" s="9" t="n">
        <v>15.81</v>
      </c>
    </row>
    <row r="38" spans="1:2">
      <c r="A38" s="4" t="s">
        <v>456</v>
      </c>
      <c r="B38" s="8" t="n">
        <v>28.41</v>
      </c>
    </row>
    <row r="39" spans="1:2">
      <c r="A39" s="4" t="s">
        <v>463</v>
      </c>
    </row>
    <row r="40" spans="1:2">
      <c r="A40" s="3" t="s">
        <v>449</v>
      </c>
    </row>
    <row r="41" spans="1:2">
      <c r="A41" s="4" t="s">
        <v>450</v>
      </c>
      <c r="B41" s="6" t="n">
        <v>136505</v>
      </c>
    </row>
    <row r="42" spans="1:2">
      <c r="A42" s="4" t="s">
        <v>451</v>
      </c>
      <c r="B42" s="4" t="s">
        <v>464</v>
      </c>
    </row>
    <row r="43" spans="1:2">
      <c r="A43" s="4" t="s">
        <v>453</v>
      </c>
      <c r="B43" s="11" t="n">
        <v>39.274</v>
      </c>
    </row>
    <row r="44" spans="1:2">
      <c r="A44" s="4" t="s">
        <v>454</v>
      </c>
      <c r="B44" s="6" t="n">
        <v>40243</v>
      </c>
    </row>
    <row r="45" spans="1:2">
      <c r="A45" s="4" t="s">
        <v>453</v>
      </c>
      <c r="B45" s="11" t="n">
        <v>39.235</v>
      </c>
    </row>
    <row r="46" spans="1:2">
      <c r="A46" s="4" t="s">
        <v>455</v>
      </c>
      <c r="B46" s="9" t="n">
        <v>28.42</v>
      </c>
    </row>
    <row r="47" spans="1:2">
      <c r="A47" s="4" t="s">
        <v>456</v>
      </c>
      <c r="B47" s="8" t="n">
        <v>54.68</v>
      </c>
    </row>
    <row r="48" spans="1:2">
      <c r="A48" s="4" t="s">
        <v>465</v>
      </c>
    </row>
    <row r="49" spans="1:2">
      <c r="A49" s="3" t="s">
        <v>449</v>
      </c>
    </row>
    <row r="50" spans="1:2">
      <c r="A50" s="4" t="s">
        <v>450</v>
      </c>
      <c r="B50" s="6" t="n">
        <v>852007</v>
      </c>
    </row>
    <row r="51" spans="1:2">
      <c r="A51" s="4" t="s">
        <v>451</v>
      </c>
      <c r="B51" s="4" t="s">
        <v>466</v>
      </c>
    </row>
    <row r="52" spans="1:2">
      <c r="A52" s="4" t="s">
        <v>453</v>
      </c>
      <c r="B52" s="11" t="n">
        <v>14.833</v>
      </c>
    </row>
    <row r="53" spans="1:2">
      <c r="A53" s="4" t="s">
        <v>454</v>
      </c>
      <c r="B53" s="6" t="n">
        <v>631884</v>
      </c>
    </row>
    <row r="54" spans="1:2">
      <c r="A54" s="4" t="s">
        <v>453</v>
      </c>
      <c r="B54" s="11" t="n">
        <v>11.56</v>
      </c>
    </row>
    <row r="55" spans="1:2">
      <c r="A55" s="4" t="s">
        <v>455</v>
      </c>
      <c r="B55" s="9" t="n">
        <v>4.4</v>
      </c>
    </row>
    <row r="56" spans="1:2">
      <c r="A56" s="4" t="s">
        <v>456</v>
      </c>
      <c r="B56" s="8" t="n">
        <v>5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s="1" t="s">
        <v>467</v>
      </c>
      <c r="B1" s="2" t="s">
        <v>1</v>
      </c>
    </row>
    <row r="2" spans="1:2">
      <c r="B2" s="2" t="s">
        <v>468</v>
      </c>
    </row>
    <row r="3" spans="1:2">
      <c r="A3" s="4" t="s">
        <v>469</v>
      </c>
    </row>
    <row r="4" spans="1:2">
      <c r="A4" s="3" t="s">
        <v>470</v>
      </c>
    </row>
    <row r="5" spans="1:2">
      <c r="A5" s="4" t="s">
        <v>471</v>
      </c>
      <c r="B5" s="7" t="n">
        <v>187</v>
      </c>
    </row>
    <row r="6" spans="1:2">
      <c r="A6" s="4" t="s">
        <v>472</v>
      </c>
      <c r="B6" s="6" t="n">
        <v>-19</v>
      </c>
    </row>
    <row r="7" spans="1:2">
      <c r="A7" s="4" t="s">
        <v>473</v>
      </c>
      <c r="B7" s="6" t="n">
        <v>168</v>
      </c>
    </row>
    <row r="8" spans="1:2">
      <c r="A8" s="4" t="s">
        <v>474</v>
      </c>
    </row>
    <row r="9" spans="1:2">
      <c r="A9" s="3" t="s">
        <v>470</v>
      </c>
    </row>
    <row r="10" spans="1:2">
      <c r="A10" s="4" t="s">
        <v>471</v>
      </c>
      <c r="B10" s="6" t="n">
        <v>-576</v>
      </c>
    </row>
    <row r="11" spans="1:2">
      <c r="A11" s="4" t="s">
        <v>472</v>
      </c>
      <c r="B11" s="6" t="n">
        <v>0</v>
      </c>
    </row>
    <row r="12" spans="1:2">
      <c r="A12" s="4" t="s">
        <v>473</v>
      </c>
      <c r="B12" s="6" t="n">
        <v>-576</v>
      </c>
    </row>
    <row r="13" spans="1:2">
      <c r="A13" s="4" t="s">
        <v>110</v>
      </c>
    </row>
    <row r="14" spans="1:2">
      <c r="A14" s="3" t="s">
        <v>470</v>
      </c>
    </row>
    <row r="15" spans="1:2">
      <c r="A15" s="4" t="s">
        <v>471</v>
      </c>
      <c r="B15" s="6" t="n">
        <v>673</v>
      </c>
    </row>
    <row r="16" spans="1:2">
      <c r="A16" s="4" t="s">
        <v>472</v>
      </c>
      <c r="B16" s="6" t="n">
        <v>71</v>
      </c>
    </row>
    <row r="17" spans="1:2">
      <c r="A17" s="4" t="s">
        <v>473</v>
      </c>
      <c r="B17" s="6" t="n">
        <v>744</v>
      </c>
    </row>
    <row r="18" spans="1:2">
      <c r="A18" s="4" t="s">
        <v>475</v>
      </c>
    </row>
    <row r="19" spans="1:2">
      <c r="A19" s="3" t="s">
        <v>470</v>
      </c>
    </row>
    <row r="20" spans="1:2">
      <c r="A20" s="4" t="s">
        <v>471</v>
      </c>
      <c r="B20" s="6" t="n">
        <v>90</v>
      </c>
    </row>
    <row r="21" spans="1:2">
      <c r="A21" s="4" t="s">
        <v>472</v>
      </c>
      <c r="B21" s="6" t="n">
        <v>-90</v>
      </c>
    </row>
    <row r="22" spans="1:2">
      <c r="A22" s="4" t="s">
        <v>473</v>
      </c>
      <c r="B22"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76</v>
      </c>
      <c r="B1" s="2" t="s">
        <v>77</v>
      </c>
      <c r="D1" s="2" t="s">
        <v>1</v>
      </c>
    </row>
    <row r="2" spans="1:6">
      <c r="B2" s="2" t="s">
        <v>2</v>
      </c>
      <c r="C2" s="2" t="s">
        <v>78</v>
      </c>
      <c r="D2" s="2" t="s">
        <v>2</v>
      </c>
      <c r="E2" s="2" t="s">
        <v>78</v>
      </c>
      <c r="F2" s="2" t="s">
        <v>28</v>
      </c>
    </row>
    <row r="3" spans="1:6">
      <c r="A3" s="3" t="s">
        <v>173</v>
      </c>
    </row>
    <row r="4" spans="1:6">
      <c r="A4" s="4" t="s">
        <v>477</v>
      </c>
      <c r="B4" s="13" t="n">
        <v>0.1</v>
      </c>
      <c r="C4" s="13" t="n">
        <v>0.1</v>
      </c>
      <c r="D4" s="13" t="n">
        <v>0.3</v>
      </c>
      <c r="E4" s="13" t="n">
        <v>0.3</v>
      </c>
    </row>
    <row r="5" spans="1:6">
      <c r="A5" s="3" t="s">
        <v>478</v>
      </c>
    </row>
    <row r="6" spans="1:6">
      <c r="A6" s="4" t="s">
        <v>479</v>
      </c>
      <c r="B6" s="10" t="n">
        <v>0.4</v>
      </c>
      <c r="D6" s="10" t="n">
        <v>0.4</v>
      </c>
      <c r="F6" s="13" t="n">
        <v>0.4</v>
      </c>
    </row>
    <row r="7" spans="1:6">
      <c r="A7" s="4" t="s">
        <v>123</v>
      </c>
    </row>
    <row r="8" spans="1:6">
      <c r="A8" s="3" t="s">
        <v>478</v>
      </c>
    </row>
    <row r="9" spans="1:6">
      <c r="A9" s="4" t="s">
        <v>480</v>
      </c>
      <c r="B9" s="10" t="n">
        <v>0.2</v>
      </c>
      <c r="D9" s="10" t="n">
        <v>0.2</v>
      </c>
      <c r="F9" s="13" t="n">
        <v>0.4</v>
      </c>
    </row>
    <row r="10" spans="1:6">
      <c r="A10" s="4" t="s">
        <v>481</v>
      </c>
      <c r="B10" s="13" t="n">
        <v>0.2</v>
      </c>
      <c r="D10" s="13"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82</v>
      </c>
      <c r="B1" s="2" t="s">
        <v>77</v>
      </c>
      <c r="D1" s="2" t="s">
        <v>1</v>
      </c>
    </row>
    <row r="2" spans="1:5">
      <c r="B2" s="2" t="s">
        <v>2</v>
      </c>
      <c r="C2" s="2" t="s">
        <v>78</v>
      </c>
      <c r="D2" s="2" t="s">
        <v>2</v>
      </c>
      <c r="E2" s="2" t="s">
        <v>78</v>
      </c>
    </row>
    <row r="3" spans="1:5">
      <c r="A3" s="3" t="s">
        <v>176</v>
      </c>
    </row>
    <row r="4" spans="1:5">
      <c r="A4" s="4" t="s">
        <v>483</v>
      </c>
      <c r="B4" s="7" t="n">
        <v>-30</v>
      </c>
      <c r="C4" s="7" t="n">
        <v>-36</v>
      </c>
      <c r="D4" s="7" t="n">
        <v>-93</v>
      </c>
      <c r="E4" s="7" t="n">
        <v>-134</v>
      </c>
    </row>
    <row r="5" spans="1:5">
      <c r="A5" s="4" t="s">
        <v>484</v>
      </c>
      <c r="B5" s="6" t="n">
        <v>54</v>
      </c>
      <c r="C5" s="6" t="n">
        <v>51</v>
      </c>
      <c r="D5" s="6" t="n">
        <v>130</v>
      </c>
      <c r="E5" s="6" t="n">
        <v>153</v>
      </c>
    </row>
    <row r="6" spans="1:5">
      <c r="A6" s="4" t="s">
        <v>485</v>
      </c>
      <c r="B6" s="6" t="n">
        <v>-10</v>
      </c>
      <c r="C6" s="6" t="n">
        <v>-84</v>
      </c>
      <c r="D6" s="6" t="n">
        <v>-122</v>
      </c>
      <c r="E6" s="6" t="n">
        <v>86</v>
      </c>
    </row>
    <row r="7" spans="1:5">
      <c r="A7" s="4" t="s">
        <v>91</v>
      </c>
      <c r="B7" s="6" t="n">
        <v>-14</v>
      </c>
      <c r="C7" s="6" t="n">
        <v>69</v>
      </c>
      <c r="D7" s="6" t="n">
        <v>85</v>
      </c>
      <c r="E7" s="6" t="n">
        <v>-105</v>
      </c>
    </row>
    <row r="8" spans="1:5">
      <c r="A8" s="4" t="s">
        <v>486</v>
      </c>
      <c r="B8" s="7" t="n">
        <v>20</v>
      </c>
      <c r="C8" s="7" t="n">
        <v>24</v>
      </c>
      <c r="D8" s="7" t="n">
        <v>56</v>
      </c>
      <c r="E8" s="7" t="n">
        <v>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r="A1" s="1" t="s">
        <v>487</v>
      </c>
      <c r="B1" s="2" t="s">
        <v>1</v>
      </c>
    </row>
    <row r="2" spans="1:2">
      <c r="B2" s="2" t="s">
        <v>468</v>
      </c>
    </row>
    <row r="3" spans="1:2">
      <c r="A3" s="3" t="s">
        <v>488</v>
      </c>
    </row>
    <row r="4" spans="1:2">
      <c r="A4" s="4" t="s">
        <v>489</v>
      </c>
      <c r="B4" s="7" t="n">
        <v>15000000</v>
      </c>
    </row>
    <row r="5" spans="1:2">
      <c r="A5" s="4" t="s">
        <v>490</v>
      </c>
      <c r="B5" s="6" t="n">
        <v>1600000</v>
      </c>
    </row>
    <row r="6" spans="1:2">
      <c r="A6" s="4" t="s">
        <v>491</v>
      </c>
      <c r="B6" s="6" t="n">
        <v>75000</v>
      </c>
    </row>
    <row r="7" spans="1:2">
      <c r="A7" s="4" t="s">
        <v>492</v>
      </c>
      <c r="B7" s="7" t="n">
        <v>11100000</v>
      </c>
    </row>
    <row r="8" spans="1:2">
      <c r="A8" s="4" t="s">
        <v>493</v>
      </c>
    </row>
    <row r="9" spans="1:2">
      <c r="A9" s="3" t="s">
        <v>488</v>
      </c>
    </row>
    <row r="10" spans="1:2">
      <c r="A10" s="4" t="s">
        <v>494</v>
      </c>
      <c r="B10"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496</v>
      </c>
      <c r="B1" s="2" t="s">
        <v>77</v>
      </c>
      <c r="D1" s="2" t="s">
        <v>1</v>
      </c>
    </row>
    <row r="2" spans="1:6">
      <c r="B2" s="2" t="s">
        <v>2</v>
      </c>
      <c r="C2" s="2" t="s">
        <v>78</v>
      </c>
      <c r="D2" s="2" t="s">
        <v>2</v>
      </c>
      <c r="E2" s="2" t="s">
        <v>78</v>
      </c>
      <c r="F2" s="2" t="s">
        <v>28</v>
      </c>
    </row>
    <row r="3" spans="1:6">
      <c r="A3" s="3" t="s">
        <v>497</v>
      </c>
    </row>
    <row r="4" spans="1:6">
      <c r="A4" s="4" t="s">
        <v>498</v>
      </c>
      <c r="B4" s="7" t="n">
        <v>33430</v>
      </c>
      <c r="C4" s="7" t="n">
        <v>28034</v>
      </c>
      <c r="D4" s="7" t="n">
        <v>90541</v>
      </c>
      <c r="E4" s="7" t="n">
        <v>74838</v>
      </c>
    </row>
    <row r="5" spans="1:6">
      <c r="A5" s="4" t="s">
        <v>499</v>
      </c>
      <c r="B5" s="6" t="n">
        <v>4492</v>
      </c>
      <c r="C5" s="6" t="n">
        <v>2142</v>
      </c>
      <c r="D5" s="6" t="n">
        <v>10018</v>
      </c>
      <c r="E5" s="6" t="n">
        <v>4992</v>
      </c>
    </row>
    <row r="6" spans="1:6">
      <c r="A6" s="4" t="s">
        <v>92</v>
      </c>
      <c r="B6" s="6" t="n">
        <v>4478</v>
      </c>
      <c r="C6" s="6" t="n">
        <v>2211</v>
      </c>
      <c r="D6" s="6" t="n">
        <v>10103</v>
      </c>
      <c r="E6" s="6" t="n">
        <v>4887</v>
      </c>
    </row>
    <row r="7" spans="1:6">
      <c r="A7" s="4" t="s">
        <v>348</v>
      </c>
      <c r="B7" s="6" t="n">
        <v>758</v>
      </c>
      <c r="C7" s="6" t="n">
        <v>1040</v>
      </c>
      <c r="D7" s="6" t="n">
        <v>2126</v>
      </c>
      <c r="E7" s="6" t="n">
        <v>1976</v>
      </c>
    </row>
    <row r="8" spans="1:6">
      <c r="A8" s="4" t="s">
        <v>117</v>
      </c>
      <c r="B8" s="6" t="n">
        <v>1208</v>
      </c>
      <c r="C8" s="6" t="n">
        <v>1166</v>
      </c>
      <c r="D8" s="6" t="n">
        <v>3418</v>
      </c>
      <c r="E8" s="6" t="n">
        <v>3240</v>
      </c>
    </row>
    <row r="9" spans="1:6">
      <c r="A9" s="4" t="s">
        <v>500</v>
      </c>
      <c r="B9" s="6" t="n">
        <v>124312</v>
      </c>
      <c r="D9" s="6" t="n">
        <v>124312</v>
      </c>
      <c r="F9" s="7" t="n">
        <v>109719</v>
      </c>
    </row>
    <row r="10" spans="1:6">
      <c r="A10" s="4" t="s">
        <v>501</v>
      </c>
      <c r="B10" s="6" t="n">
        <v>79791</v>
      </c>
      <c r="D10" s="6" t="n">
        <v>79791</v>
      </c>
      <c r="F10" s="6" t="n">
        <v>63528</v>
      </c>
    </row>
    <row r="11" spans="1:6">
      <c r="A11" s="4" t="s">
        <v>502</v>
      </c>
    </row>
    <row r="12" spans="1:6">
      <c r="A12" s="3" t="s">
        <v>497</v>
      </c>
    </row>
    <row r="13" spans="1:6">
      <c r="A13" s="4" t="s">
        <v>498</v>
      </c>
      <c r="B13" s="6" t="n">
        <v>30845</v>
      </c>
      <c r="C13" s="6" t="n">
        <v>26847</v>
      </c>
      <c r="D13" s="6" t="n">
        <v>84998</v>
      </c>
      <c r="E13" s="6" t="n">
        <v>71170</v>
      </c>
    </row>
    <row r="14" spans="1:6">
      <c r="A14" s="4" t="s">
        <v>500</v>
      </c>
      <c r="B14" s="6" t="n">
        <v>121175</v>
      </c>
      <c r="D14" s="6" t="n">
        <v>121175</v>
      </c>
      <c r="F14" s="6" t="n">
        <v>106780</v>
      </c>
    </row>
    <row r="15" spans="1:6">
      <c r="A15" s="4" t="s">
        <v>503</v>
      </c>
    </row>
    <row r="16" spans="1:6">
      <c r="A16" s="3" t="s">
        <v>497</v>
      </c>
    </row>
    <row r="17" spans="1:6">
      <c r="A17" s="4" t="s">
        <v>498</v>
      </c>
      <c r="B17" s="6" t="n">
        <v>1365</v>
      </c>
      <c r="C17" s="6" t="n">
        <v>537</v>
      </c>
      <c r="D17" s="6" t="n">
        <v>2801</v>
      </c>
      <c r="E17" s="6" t="n">
        <v>1598</v>
      </c>
    </row>
    <row r="18" spans="1:6">
      <c r="A18" s="4" t="s">
        <v>500</v>
      </c>
      <c r="B18" s="6" t="n">
        <v>3137</v>
      </c>
      <c r="D18" s="6" t="n">
        <v>3137</v>
      </c>
      <c r="F18" s="6" t="n">
        <v>2939</v>
      </c>
    </row>
    <row r="19" spans="1:6">
      <c r="A19" s="4" t="s">
        <v>504</v>
      </c>
    </row>
    <row r="20" spans="1:6">
      <c r="A20" s="3" t="s">
        <v>497</v>
      </c>
    </row>
    <row r="21" spans="1:6">
      <c r="A21" s="4" t="s">
        <v>498</v>
      </c>
      <c r="B21" s="6" t="n">
        <v>1220</v>
      </c>
      <c r="C21" s="6" t="n">
        <v>650</v>
      </c>
      <c r="D21" s="6" t="n">
        <v>2742</v>
      </c>
      <c r="E21" s="6" t="n">
        <v>2070</v>
      </c>
    </row>
    <row r="22" spans="1:6">
      <c r="A22" s="4" t="s">
        <v>505</v>
      </c>
    </row>
    <row r="23" spans="1:6">
      <c r="A23" s="3" t="s">
        <v>497</v>
      </c>
    </row>
    <row r="24" spans="1:6">
      <c r="A24" s="4" t="s">
        <v>498</v>
      </c>
      <c r="B24" s="6" t="n">
        <v>26386</v>
      </c>
      <c r="C24" s="6" t="n">
        <v>20983</v>
      </c>
      <c r="D24" s="6" t="n">
        <v>74284</v>
      </c>
      <c r="E24" s="6" t="n">
        <v>61312</v>
      </c>
    </row>
    <row r="25" spans="1:6">
      <c r="A25" s="4" t="s">
        <v>499</v>
      </c>
      <c r="B25" s="6" t="n">
        <v>2995</v>
      </c>
      <c r="C25" s="6" t="n">
        <v>697</v>
      </c>
      <c r="D25" s="6" t="n">
        <v>7499</v>
      </c>
      <c r="E25" s="6" t="n">
        <v>2768</v>
      </c>
    </row>
    <row r="26" spans="1:6">
      <c r="A26" s="4" t="s">
        <v>92</v>
      </c>
      <c r="B26" s="6" t="n">
        <v>2994</v>
      </c>
      <c r="C26" s="6" t="n">
        <v>782</v>
      </c>
      <c r="D26" s="6" t="n">
        <v>7526</v>
      </c>
      <c r="E26" s="6" t="n">
        <v>2703</v>
      </c>
    </row>
    <row r="27" spans="1:6">
      <c r="A27" s="4" t="s">
        <v>348</v>
      </c>
      <c r="B27" s="6" t="n">
        <v>202</v>
      </c>
      <c r="C27" s="6" t="n">
        <v>228</v>
      </c>
      <c r="D27" s="6" t="n">
        <v>681</v>
      </c>
      <c r="E27" s="6" t="n">
        <v>677</v>
      </c>
    </row>
    <row r="28" spans="1:6">
      <c r="A28" s="4" t="s">
        <v>117</v>
      </c>
      <c r="B28" s="6" t="n">
        <v>996</v>
      </c>
      <c r="C28" s="6" t="n">
        <v>988</v>
      </c>
      <c r="D28" s="6" t="n">
        <v>2807</v>
      </c>
      <c r="E28" s="6" t="n">
        <v>2712</v>
      </c>
    </row>
    <row r="29" spans="1:6">
      <c r="A29" s="4" t="s">
        <v>500</v>
      </c>
      <c r="B29" s="6" t="n">
        <v>104363</v>
      </c>
      <c r="D29" s="6" t="n">
        <v>104363</v>
      </c>
      <c r="F29" s="6" t="n">
        <v>92567</v>
      </c>
    </row>
    <row r="30" spans="1:6">
      <c r="A30" s="4" t="s">
        <v>501</v>
      </c>
      <c r="B30" s="6" t="n">
        <v>61951</v>
      </c>
      <c r="D30" s="6" t="n">
        <v>61951</v>
      </c>
      <c r="F30" s="6" t="n">
        <v>48175</v>
      </c>
    </row>
    <row r="31" spans="1:6">
      <c r="A31" s="4" t="s">
        <v>506</v>
      </c>
    </row>
    <row r="32" spans="1:6">
      <c r="A32" s="3" t="s">
        <v>497</v>
      </c>
    </row>
    <row r="33" spans="1:6">
      <c r="A33" s="4" t="s">
        <v>498</v>
      </c>
      <c r="B33" s="6" t="n">
        <v>7044</v>
      </c>
      <c r="C33" s="6" t="n">
        <v>7051</v>
      </c>
      <c r="D33" s="6" t="n">
        <v>16257</v>
      </c>
      <c r="E33" s="6" t="n">
        <v>13526</v>
      </c>
    </row>
    <row r="34" spans="1:6">
      <c r="A34" s="4" t="s">
        <v>499</v>
      </c>
      <c r="B34" s="6" t="n">
        <v>1497</v>
      </c>
      <c r="C34" s="6" t="n">
        <v>1445</v>
      </c>
      <c r="D34" s="6" t="n">
        <v>2519</v>
      </c>
      <c r="E34" s="6" t="n">
        <v>2224</v>
      </c>
    </row>
    <row r="35" spans="1:6">
      <c r="A35" s="4" t="s">
        <v>92</v>
      </c>
      <c r="B35" s="6" t="n">
        <v>1484</v>
      </c>
      <c r="C35" s="6" t="n">
        <v>1429</v>
      </c>
      <c r="D35" s="6" t="n">
        <v>2577</v>
      </c>
      <c r="E35" s="6" t="n">
        <v>2184</v>
      </c>
    </row>
    <row r="36" spans="1:6">
      <c r="A36" s="4" t="s">
        <v>348</v>
      </c>
      <c r="B36" s="6" t="n">
        <v>556</v>
      </c>
      <c r="C36" s="6" t="n">
        <v>812</v>
      </c>
      <c r="D36" s="6" t="n">
        <v>1445</v>
      </c>
      <c r="E36" s="6" t="n">
        <v>1299</v>
      </c>
    </row>
    <row r="37" spans="1:6">
      <c r="A37" s="4" t="s">
        <v>117</v>
      </c>
      <c r="B37" s="6" t="n">
        <v>212</v>
      </c>
      <c r="C37" s="7" t="n">
        <v>178</v>
      </c>
      <c r="D37" s="6" t="n">
        <v>611</v>
      </c>
      <c r="E37" s="7" t="n">
        <v>528</v>
      </c>
    </row>
    <row r="38" spans="1:6">
      <c r="A38" s="4" t="s">
        <v>500</v>
      </c>
      <c r="B38" s="6" t="n">
        <v>19949</v>
      </c>
      <c r="D38" s="6" t="n">
        <v>19949</v>
      </c>
      <c r="F38" s="6" t="n">
        <v>17152</v>
      </c>
    </row>
    <row r="39" spans="1:6">
      <c r="A39" s="4" t="s">
        <v>501</v>
      </c>
      <c r="B39" s="7" t="n">
        <v>17840</v>
      </c>
      <c r="D39" s="7" t="n">
        <v>17840</v>
      </c>
      <c r="F39" s="7" t="n">
        <v>15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97</v>
      </c>
      <c r="B4" s="7" t="n">
        <v>3343</v>
      </c>
      <c r="C4" s="7" t="n">
        <v>1383</v>
      </c>
      <c r="D4" s="7" t="n">
        <v>7532</v>
      </c>
      <c r="E4" s="7" t="n">
        <v>3144</v>
      </c>
    </row>
    <row r="5" spans="1:5">
      <c r="A5" s="3" t="s">
        <v>107</v>
      </c>
    </row>
    <row r="6" spans="1:5">
      <c r="A6" s="4" t="s">
        <v>108</v>
      </c>
      <c r="B6" s="6" t="n">
        <v>0</v>
      </c>
      <c r="C6" s="6" t="n">
        <v>0</v>
      </c>
      <c r="D6" s="6" t="n">
        <v>-90</v>
      </c>
      <c r="E6" s="6" t="n">
        <v>0</v>
      </c>
    </row>
    <row r="7" spans="1:5">
      <c r="A7" s="4" t="s">
        <v>109</v>
      </c>
      <c r="B7" s="6" t="n">
        <v>0</v>
      </c>
      <c r="C7" s="6" t="n">
        <v>0</v>
      </c>
      <c r="D7" s="6" t="n">
        <v>0</v>
      </c>
      <c r="E7" s="6" t="n">
        <v>6</v>
      </c>
    </row>
    <row r="8" spans="1:5">
      <c r="A8" s="4" t="s">
        <v>110</v>
      </c>
      <c r="B8" s="6" t="n">
        <v>28</v>
      </c>
      <c r="C8" s="6" t="n">
        <v>-114</v>
      </c>
      <c r="D8" s="6" t="n">
        <v>71</v>
      </c>
      <c r="E8" s="6" t="n">
        <v>49</v>
      </c>
    </row>
    <row r="9" spans="1:5">
      <c r="A9" s="4" t="s">
        <v>111</v>
      </c>
      <c r="B9" s="6" t="n">
        <v>3371</v>
      </c>
      <c r="C9" s="6" t="n">
        <v>1269</v>
      </c>
      <c r="D9" s="6" t="n">
        <v>7513</v>
      </c>
      <c r="E9" s="6" t="n">
        <v>3199</v>
      </c>
    </row>
    <row r="10" spans="1:5">
      <c r="A10" s="4" t="s">
        <v>112</v>
      </c>
      <c r="B10" s="6" t="n">
        <v>-4</v>
      </c>
      <c r="C10" s="6" t="n">
        <v>-32</v>
      </c>
      <c r="D10" s="6" t="n">
        <v>477</v>
      </c>
      <c r="E10" s="6" t="n">
        <v>-66</v>
      </c>
    </row>
    <row r="11" spans="1:5">
      <c r="A11" s="4" t="s">
        <v>113</v>
      </c>
      <c r="B11" s="7" t="n">
        <v>3375</v>
      </c>
      <c r="C11" s="7" t="n">
        <v>1301</v>
      </c>
      <c r="D11" s="7" t="n">
        <v>7036</v>
      </c>
      <c r="E11" s="7" t="n">
        <v>3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507</v>
      </c>
      <c r="B1" s="2" t="s">
        <v>1</v>
      </c>
    </row>
    <row r="2" spans="1:2">
      <c r="B2" s="2" t="s">
        <v>508</v>
      </c>
    </row>
    <row r="3" spans="1:2">
      <c r="A3" s="3" t="s">
        <v>182</v>
      </c>
    </row>
    <row r="4" spans="1:2">
      <c r="A4" s="4" t="s">
        <v>509</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97</v>
      </c>
      <c r="B4" s="7" t="n">
        <v>7532</v>
      </c>
      <c r="C4" s="7" t="n">
        <v>3144</v>
      </c>
    </row>
    <row r="5" spans="1:3">
      <c r="A5" s="3" t="s">
        <v>116</v>
      </c>
    </row>
    <row r="6" spans="1:3">
      <c r="A6" s="4" t="s">
        <v>117</v>
      </c>
      <c r="B6" s="6" t="n">
        <v>3418</v>
      </c>
      <c r="C6" s="6" t="n">
        <v>3240</v>
      </c>
    </row>
    <row r="7" spans="1:3">
      <c r="A7" s="4" t="s">
        <v>118</v>
      </c>
      <c r="B7" s="6" t="n">
        <v>2287</v>
      </c>
      <c r="C7" s="6" t="n">
        <v>1511</v>
      </c>
    </row>
    <row r="8" spans="1:3">
      <c r="A8" s="4" t="s">
        <v>119</v>
      </c>
      <c r="B8" s="6" t="n">
        <v>1685</v>
      </c>
      <c r="C8" s="6" t="n">
        <v>1540</v>
      </c>
    </row>
    <row r="9" spans="1:3">
      <c r="A9" s="4" t="s">
        <v>120</v>
      </c>
      <c r="B9" s="6" t="n">
        <v>-1</v>
      </c>
      <c r="C9" s="6" t="n">
        <v>34</v>
      </c>
    </row>
    <row r="10" spans="1:3">
      <c r="A10" s="3" t="s">
        <v>121</v>
      </c>
    </row>
    <row r="11" spans="1:3">
      <c r="A11" s="4" t="s">
        <v>122</v>
      </c>
      <c r="B11" s="6" t="n">
        <v>377</v>
      </c>
      <c r="C11" s="6" t="n">
        <v>-2053</v>
      </c>
    </row>
    <row r="12" spans="1:3">
      <c r="A12" s="4" t="s">
        <v>123</v>
      </c>
      <c r="B12" s="6" t="n">
        <v>-5661</v>
      </c>
      <c r="C12" s="6" t="n">
        <v>-8439</v>
      </c>
    </row>
    <row r="13" spans="1:3">
      <c r="A13" s="4" t="s">
        <v>34</v>
      </c>
      <c r="B13" s="6" t="n">
        <v>197</v>
      </c>
      <c r="C13" s="6" t="n">
        <v>-159</v>
      </c>
    </row>
    <row r="14" spans="1:3">
      <c r="A14" s="4" t="s">
        <v>43</v>
      </c>
      <c r="B14" s="6" t="n">
        <v>-1817</v>
      </c>
      <c r="C14" s="6" t="n">
        <v>2154</v>
      </c>
    </row>
    <row r="15" spans="1:3">
      <c r="A15" s="4" t="s">
        <v>124</v>
      </c>
      <c r="B15" s="6" t="n">
        <v>475</v>
      </c>
      <c r="C15" s="6" t="n">
        <v>1446</v>
      </c>
    </row>
    <row r="16" spans="1:3">
      <c r="A16" s="4" t="s">
        <v>125</v>
      </c>
      <c r="B16" s="6" t="n">
        <v>-3997</v>
      </c>
      <c r="C16" s="6" t="n">
        <v>-1599</v>
      </c>
    </row>
    <row r="17" spans="1:3">
      <c r="A17" s="4" t="s">
        <v>126</v>
      </c>
      <c r="B17" s="6" t="n">
        <v>-2614</v>
      </c>
      <c r="C17" s="6" t="n">
        <v>-1751</v>
      </c>
    </row>
    <row r="18" spans="1:3">
      <c r="A18" s="4" t="s">
        <v>127</v>
      </c>
      <c r="B18" s="6" t="n">
        <v>1881</v>
      </c>
      <c r="C18" s="6" t="n">
        <v>-932</v>
      </c>
    </row>
    <row r="19" spans="1:3">
      <c r="A19" s="3" t="s">
        <v>128</v>
      </c>
    </row>
    <row r="20" spans="1:3">
      <c r="A20" s="4" t="s">
        <v>129</v>
      </c>
      <c r="B20" s="6" t="n">
        <v>115</v>
      </c>
      <c r="C20" s="6" t="n">
        <v>0</v>
      </c>
    </row>
    <row r="21" spans="1:3">
      <c r="A21" s="4" t="s">
        <v>130</v>
      </c>
      <c r="B21" s="6" t="n">
        <v>-2126</v>
      </c>
      <c r="C21" s="6" t="n">
        <v>-1976</v>
      </c>
    </row>
    <row r="22" spans="1:3">
      <c r="A22" s="4" t="s">
        <v>131</v>
      </c>
      <c r="B22" s="6" t="n">
        <v>716</v>
      </c>
      <c r="C22" s="6" t="n">
        <v>0</v>
      </c>
    </row>
    <row r="23" spans="1:3">
      <c r="A23" s="4" t="s">
        <v>132</v>
      </c>
      <c r="B23" s="6" t="n">
        <v>-1295</v>
      </c>
      <c r="C23" s="6" t="n">
        <v>-1976</v>
      </c>
    </row>
    <row r="24" spans="1:3">
      <c r="A24" s="3" t="s">
        <v>133</v>
      </c>
    </row>
    <row r="25" spans="1:3">
      <c r="A25" s="4" t="s">
        <v>134</v>
      </c>
      <c r="B25" s="6" t="n">
        <v>567</v>
      </c>
      <c r="C25" s="6" t="n">
        <v>1465</v>
      </c>
    </row>
    <row r="26" spans="1:3">
      <c r="A26" s="4" t="s">
        <v>135</v>
      </c>
      <c r="B26" s="6" t="n">
        <v>1411</v>
      </c>
      <c r="C26" s="6" t="n">
        <v>1627</v>
      </c>
    </row>
    <row r="27" spans="1:3">
      <c r="A27" s="4" t="s">
        <v>136</v>
      </c>
      <c r="B27" s="6" t="n">
        <v>-279</v>
      </c>
      <c r="C27" s="6" t="n">
        <v>-105</v>
      </c>
    </row>
    <row r="28" spans="1:3">
      <c r="A28" s="4" t="s">
        <v>137</v>
      </c>
      <c r="B28" s="6" t="n">
        <v>1699</v>
      </c>
      <c r="C28" s="6" t="n">
        <v>2987</v>
      </c>
    </row>
    <row r="29" spans="1:3">
      <c r="A29" s="4" t="s">
        <v>138</v>
      </c>
      <c r="B29" s="6" t="n">
        <v>39</v>
      </c>
      <c r="C29" s="6" t="n">
        <v>-3</v>
      </c>
    </row>
    <row r="30" spans="1:3">
      <c r="A30" s="4" t="s">
        <v>139</v>
      </c>
      <c r="B30" s="6" t="n">
        <v>2324</v>
      </c>
      <c r="C30" s="6" t="n">
        <v>76</v>
      </c>
    </row>
    <row r="31" spans="1:3">
      <c r="A31" s="4" t="s">
        <v>140</v>
      </c>
      <c r="B31" s="6" t="n">
        <v>6890</v>
      </c>
      <c r="C31" s="6" t="n">
        <v>5855</v>
      </c>
    </row>
    <row r="32" spans="1:3">
      <c r="A32" s="4" t="s">
        <v>141</v>
      </c>
      <c r="B32" s="7" t="n">
        <v>9214</v>
      </c>
      <c r="C32" s="7" t="n">
        <v>5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 AND RELATED PARTY I</vt:lpstr>
      <vt:lpstr>INCOME TAXES</vt:lpstr>
      <vt:lpstr>EARNINGS PER SHARE</vt:lpstr>
      <vt:lpstr>GOODWILL AND OTHER INTANGIBLES</vt:lpstr>
      <vt:lpstr>PROPERTY AND EQUIPMENT</vt:lpstr>
      <vt:lpstr>INVENTORIES</vt:lpstr>
      <vt:lpstr>ACCRUED LIABILITIES</vt:lpstr>
      <vt:lpstr>CAPITAL STOCK</vt:lpstr>
      <vt:lpstr>ACCUMULATED OTHER COMPREHENSIVE</vt:lpstr>
      <vt:lpstr>COMMITMENTS AND CONTINGENCIES</vt:lpstr>
      <vt:lpstr>INTEREST AND OTHER EXPENSE (INC</vt:lpstr>
      <vt:lpstr>CREDIT FACILITY</vt:lpstr>
      <vt:lpstr>SEGMENT REPORTING</vt:lpstr>
      <vt:lpstr>BASIS OF PRESENTATION (Policies</vt:lpstr>
      <vt:lpstr>ACQUISITION AND RELATED PARTY22</vt:lpstr>
      <vt:lpstr>INCOME TAXES (Tables)</vt:lpstr>
      <vt:lpstr>EARNINGS PER SHARE (Tables)</vt:lpstr>
      <vt:lpstr>GOODWILL AND OTHER INTANGIBLES </vt:lpstr>
      <vt:lpstr>PROPERTY AND EQUIPMENT (Tables)</vt:lpstr>
      <vt:lpstr>INVENTORIES (Tables)</vt:lpstr>
      <vt:lpstr>ACCRUED LIABILITIES (Tables)</vt:lpstr>
      <vt:lpstr>CAPITAL STOCK (Tables)</vt:lpstr>
      <vt:lpstr>ACCUMULATED OTHER COMPREHENSI30</vt:lpstr>
      <vt:lpstr>INTEREST AND OTHER EXPENSE (I31</vt:lpstr>
      <vt:lpstr>SEGMENT REPORTING (Tables)</vt:lpstr>
      <vt:lpstr>BASIS OF PRESENTATION (Details)</vt:lpstr>
      <vt:lpstr>ACQUISITION AND RELATED PARTY34</vt:lpstr>
      <vt:lpstr>ACQUISITION AND RELATED PARTY35</vt:lpstr>
      <vt:lpstr>INCOME TAXES (Details)</vt:lpstr>
      <vt:lpstr>EARNINGS PER SHARE (Details)</vt:lpstr>
      <vt:lpstr>GOODWILL AND OTHER INTANGIBLE38</vt:lpstr>
      <vt:lpstr>PROPERTY AND EQUIPMENT (Details</vt:lpstr>
      <vt:lpstr>INVENTORIES (Details)</vt:lpstr>
      <vt:lpstr>ACCRUED LIABILITIES (Details)</vt:lpstr>
      <vt:lpstr>CAPITAL STOCK - NARRATIVE (Deta</vt:lpstr>
      <vt:lpstr>CAPITAL STOCK - OPTION ACTIVITY</vt:lpstr>
      <vt:lpstr>CAPITAL STOCK - EXERCISE PRICE </vt:lpstr>
      <vt:lpstr>ACCUMULATED OTHER COMPREHENSI45</vt:lpstr>
      <vt:lpstr>COMMITMENTS AND CONTINGENCIES (</vt:lpstr>
      <vt:lpstr>INTEREST AND OTHER EXPENSE (I47</vt:lpstr>
      <vt:lpstr>CREDIT FACILITY (Details)</vt:lpstr>
      <vt:lpstr>SEGMENT REPORTING (Details)</vt:lpstr>
      <vt:lpstr>SEGMENT REPORTING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0:01Z</dcterms:created>
  <dcterms:modified xmlns:dcterms="http://purl.org/dc/terms/" xmlns:xsi="http://www.w3.org/2001/XMLSchema-instance" xsi:type="dcterms:W3CDTF">2016-11-04T16:30:01Z</dcterms:modified>
  <dc:title xmlns:dc="http://purl.org/dc/elements/1.1/">Untitled</dc:title>
  <dc:description xmlns:dc="http://purl.org/dc/elements/1.1/"/>
  <dc:subject xmlns:dc="http://purl.org/dc/elements/1.1/"/>
  <cp:keywords/>
  <cp:category/>
</cp:coreProperties>
</file>